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Preferred Stock Warrants" sheetId="17" state="visible" r:id="rId17"/>
    <sheet xmlns:r="http://schemas.openxmlformats.org/officeDocument/2006/relationships" name="Common Stock and Stockholders_ "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Business Segment Information" sheetId="21" state="visible" r:id="rId21"/>
    <sheet xmlns:r="http://schemas.openxmlformats.org/officeDocument/2006/relationships" name="Employee Benefit Plan" sheetId="22" state="visible" r:id="rId22"/>
    <sheet xmlns:r="http://schemas.openxmlformats.org/officeDocument/2006/relationships" name="Related Partie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Business Combinations (Tables)" sheetId="26" state="visible" r:id="rId26"/>
    <sheet xmlns:r="http://schemas.openxmlformats.org/officeDocument/2006/relationships" name="Goodwill and Other Intangible27" sheetId="27" state="visible" r:id="rId27"/>
    <sheet xmlns:r="http://schemas.openxmlformats.org/officeDocument/2006/relationships" name="Property and Equipment, Net (Ta" sheetId="28" state="visible" r:id="rId28"/>
    <sheet xmlns:r="http://schemas.openxmlformats.org/officeDocument/2006/relationships" name="Fair Value Measurements (Tables" sheetId="29" state="visible" r:id="rId29"/>
    <sheet xmlns:r="http://schemas.openxmlformats.org/officeDocument/2006/relationships" name="Accrued Expenses and Other Cu30" sheetId="30" state="visible" r:id="rId30"/>
    <sheet xmlns:r="http://schemas.openxmlformats.org/officeDocument/2006/relationships" name="Commitments and Contingencies (" sheetId="31" state="visible" r:id="rId31"/>
    <sheet xmlns:r="http://schemas.openxmlformats.org/officeDocument/2006/relationships" name="Preferred Stock Warrants (Table" sheetId="32" state="visible" r:id="rId32"/>
    <sheet xmlns:r="http://schemas.openxmlformats.org/officeDocument/2006/relationships" name="Common Stock and Stockholders33" sheetId="33" state="visible" r:id="rId33"/>
    <sheet xmlns:r="http://schemas.openxmlformats.org/officeDocument/2006/relationships" name="Income Taxes (Tables)" sheetId="34" state="visible" r:id="rId34"/>
    <sheet xmlns:r="http://schemas.openxmlformats.org/officeDocument/2006/relationships" name="Net Loss per Share Attributab35" sheetId="35" state="visible" r:id="rId35"/>
    <sheet xmlns:r="http://schemas.openxmlformats.org/officeDocument/2006/relationships" name="Organization and Description 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Business Combinations - Additio" sheetId="39" state="visible" r:id="rId39"/>
    <sheet xmlns:r="http://schemas.openxmlformats.org/officeDocument/2006/relationships" name="Business Combinations - Allocat"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Property and Equipment, Net - P" sheetId="45" state="visible" r:id="rId45"/>
    <sheet xmlns:r="http://schemas.openxmlformats.org/officeDocument/2006/relationships" name="Property and Equipment, Net - A" sheetId="46" state="visible" r:id="rId46"/>
    <sheet xmlns:r="http://schemas.openxmlformats.org/officeDocument/2006/relationships" name="Fair Value Measurements - Summa" sheetId="47" state="visible" r:id="rId47"/>
    <sheet xmlns:r="http://schemas.openxmlformats.org/officeDocument/2006/relationships" name="Fair Value Measurements - Chang" sheetId="48" state="visible" r:id="rId48"/>
    <sheet xmlns:r="http://schemas.openxmlformats.org/officeDocument/2006/relationships" name="Accrued Expenses and Other Cu49" sheetId="49" state="visible" r:id="rId49"/>
    <sheet xmlns:r="http://schemas.openxmlformats.org/officeDocument/2006/relationships" name="Accrued Expenses and Other Cu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nvertible Preferred Stock - A" sheetId="53" state="visible" r:id="rId53"/>
    <sheet xmlns:r="http://schemas.openxmlformats.org/officeDocument/2006/relationships" name="Preferred Stock Warrants - Addi" sheetId="54" state="visible" r:id="rId54"/>
    <sheet xmlns:r="http://schemas.openxmlformats.org/officeDocument/2006/relationships" name="Preferred Stock Warrants - Valu" sheetId="55" state="visible" r:id="rId55"/>
    <sheet xmlns:r="http://schemas.openxmlformats.org/officeDocument/2006/relationships" name="Common Stock and Stockholders' " sheetId="56" state="visible" r:id="rId56"/>
    <sheet xmlns:r="http://schemas.openxmlformats.org/officeDocument/2006/relationships" name="Common Stock and Stockholders57" sheetId="57" state="visible" r:id="rId57"/>
    <sheet xmlns:r="http://schemas.openxmlformats.org/officeDocument/2006/relationships" name="Common Stock and Stockholders58" sheetId="58" state="visible" r:id="rId58"/>
    <sheet xmlns:r="http://schemas.openxmlformats.org/officeDocument/2006/relationships" name="Common Stock and Stockholders59" sheetId="59" state="visible" r:id="rId59"/>
    <sheet xmlns:r="http://schemas.openxmlformats.org/officeDocument/2006/relationships" name="Common Stock and Stockholders60" sheetId="60" state="visible" r:id="rId60"/>
    <sheet xmlns:r="http://schemas.openxmlformats.org/officeDocument/2006/relationships" name="Income Taxes - Summary of Domes" sheetId="61" state="visible" r:id="rId61"/>
    <sheet xmlns:r="http://schemas.openxmlformats.org/officeDocument/2006/relationships" name="Income Taxes - Summary of Provi" sheetId="62" state="visible" r:id="rId62"/>
    <sheet xmlns:r="http://schemas.openxmlformats.org/officeDocument/2006/relationships" name="Income Taxes - Summary of Diffe" sheetId="63" state="visible" r:id="rId63"/>
    <sheet xmlns:r="http://schemas.openxmlformats.org/officeDocument/2006/relationships" name="Income Taxes - Additional Infor" sheetId="64" state="visible" r:id="rId64"/>
    <sheet xmlns:r="http://schemas.openxmlformats.org/officeDocument/2006/relationships" name="Income Taxes - Summary of Signi" sheetId="65" state="visible" r:id="rId65"/>
    <sheet xmlns:r="http://schemas.openxmlformats.org/officeDocument/2006/relationships" name="Income Taxes - Summary of Activ" sheetId="66" state="visible" r:id="rId66"/>
    <sheet xmlns:r="http://schemas.openxmlformats.org/officeDocument/2006/relationships" name="Net Loss per Share Attributab67" sheetId="67" state="visible" r:id="rId67"/>
    <sheet xmlns:r="http://schemas.openxmlformats.org/officeDocument/2006/relationships" name="Net Loss per Share Attributab68" sheetId="68" state="visible" r:id="rId68"/>
    <sheet xmlns:r="http://schemas.openxmlformats.org/officeDocument/2006/relationships" name="Employee Benefit Plan - Additio" sheetId="69" state="visible" r:id="rId69"/>
    <sheet xmlns:r="http://schemas.openxmlformats.org/officeDocument/2006/relationships" name="Related Parties - Additional In" sheetId="70" state="visible" r:id="rId70"/>
  </sheets>
  <definedNames/>
  <calcPr calcId="124519" fullCalcOnLoad="1"/>
</workbook>
</file>

<file path=xl/sharedStrings.xml><?xml version="1.0" encoding="utf-8"?>
<sst xmlns="http://schemas.openxmlformats.org/spreadsheetml/2006/main" uniqueCount="703">
  <si>
    <t>Document and Entity Information - USD ($) $ in Millions</t>
  </si>
  <si>
    <t>12 Months Ended</t>
  </si>
  <si>
    <t>Jan. 31, 2017</t>
  </si>
  <si>
    <t>Mar. 31, 2017</t>
  </si>
  <si>
    <t>Document And Entity Information [Abstract]</t>
  </si>
  <si>
    <t>Document Type</t>
  </si>
  <si>
    <t>10-K</t>
  </si>
  <si>
    <t>Amendment Flag</t>
  </si>
  <si>
    <t>false</t>
  </si>
  <si>
    <t>Document Period End Date</t>
  </si>
  <si>
    <t>Jan. 31,
		2017</t>
  </si>
  <si>
    <t>Document Fiscal Year Focus</t>
  </si>
  <si>
    <t>Document Fiscal Period Focus</t>
  </si>
  <si>
    <t>FY</t>
  </si>
  <si>
    <t>Trading Symbol</t>
  </si>
  <si>
    <t>COUP</t>
  </si>
  <si>
    <t>Entity Registrant Name</t>
  </si>
  <si>
    <t>Coupa Software Inc</t>
  </si>
  <si>
    <t>Entity Central Index Key</t>
  </si>
  <si>
    <t>Current Fiscal Year End Date</t>
  </si>
  <si>
    <t>--01-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Jan. 31, 2016</t>
  </si>
  <si>
    <t>Current assets:</t>
  </si>
  <si>
    <t>Cash and cash equivalents</t>
  </si>
  <si>
    <t>Accounts receivable, net of allowances</t>
  </si>
  <si>
    <t>Prepaid expenses and other current assets</t>
  </si>
  <si>
    <t>Deferred commissions, current portion</t>
  </si>
  <si>
    <t>Total current assets</t>
  </si>
  <si>
    <t>Property and equipment, net</t>
  </si>
  <si>
    <t>Deferred commissions, net of current portion</t>
  </si>
  <si>
    <t>Goodwill</t>
  </si>
  <si>
    <t>Intangible assets, net</t>
  </si>
  <si>
    <t>Other assets</t>
  </si>
  <si>
    <t>Total assets</t>
  </si>
  <si>
    <t>Current liabilities:</t>
  </si>
  <si>
    <t>Accounts payable</t>
  </si>
  <si>
    <t>Accrued expenses and other current liabilities</t>
  </si>
  <si>
    <t>Deferred revenue, current portion</t>
  </si>
  <si>
    <t>Total current liabilities</t>
  </si>
  <si>
    <t>Deferred revenue, net of current portion</t>
  </si>
  <si>
    <t>Other liabilities</t>
  </si>
  <si>
    <t>Total liabilities</t>
  </si>
  <si>
    <t>Commitments and contingencies (Note 8)</t>
  </si>
  <si>
    <t xml:space="preserve"> </t>
  </si>
  <si>
    <t>Convertible preferred stock, $0.0001 par value per share; zero and 133,875,417 shares authorized at January 31, 2017 and January 31, 2016; zero and 33,431,855 shares issued and outstanding at January 31, 2017 and January 31, 2016, respectively; aggregate liquidation preference of zero and $169,247 at January 31, 2017 and January 31, 2016, respectively</t>
  </si>
  <si>
    <t>Stockholders’ equity (deficit):</t>
  </si>
  <si>
    <t>Preferred stock, $0.0001 par value per share; 25,000,000 and zero shares authorized at January 31, 2017 and 2016; zero shares issued and outstanding at January 31, 2017 and 2016, respectively</t>
  </si>
  <si>
    <t>Common stock, $0.0001 par value per share; 625,000,000 and 225,000,000 shares authorized at January 31, 2017 and January 31, 2016; 50,251,541 and 5,758,338 shares issued and outstanding as of January 31, 2017 and January 31, 2016, respectively</t>
  </si>
  <si>
    <t>Additional paid-in capital</t>
  </si>
  <si>
    <t>Accumulated deficit</t>
  </si>
  <si>
    <t>Total stockholders’ equity (deficit)</t>
  </si>
  <si>
    <t>Total liabilities, convertible preferred stock and stockholders’ equity (deficit)</t>
  </si>
  <si>
    <t>CONSOLIDAT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Jan. 31, 2015</t>
  </si>
  <si>
    <t>Revenues:</t>
  </si>
  <si>
    <t>Subscription services</t>
  </si>
  <si>
    <t>Professional services and other</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expense, net</t>
  </si>
  <si>
    <t>Loss before provision for income taxes</t>
  </si>
  <si>
    <t>Provision for income taxes</t>
  </si>
  <si>
    <t>Net loss and comprehensive loss</t>
  </si>
  <si>
    <t>Net loss per share attributable to common stockholders, basic and diluted</t>
  </si>
  <si>
    <t>Weighted-average number of shares used in computing net loss per share attributable to common stockholders, basic and diluted</t>
  </si>
  <si>
    <t>CONSOLIDATED STATEMENTS OF CONVERTIBLE PREFERRED STOCK AND STOCKHOLDERS' EQUITY (DEFICIT) - USD ($) $ in Thousands</t>
  </si>
  <si>
    <t>Total</t>
  </si>
  <si>
    <t>Convertible Preferred Stock</t>
  </si>
  <si>
    <t>Series F convertible preferred stock</t>
  </si>
  <si>
    <t>Series E preferred stock warrants</t>
  </si>
  <si>
    <t>Series G convertible preferred stock</t>
  </si>
  <si>
    <t>Common Stock</t>
  </si>
  <si>
    <t>Common StockSeries E preferred stock warrants</t>
  </si>
  <si>
    <t>Additional Paid-In Capital</t>
  </si>
  <si>
    <t>Additional Paid-In CapitalSeries E preferred stock warrants</t>
  </si>
  <si>
    <t>Accumulated Deficit</t>
  </si>
  <si>
    <t>Balance at Jan. 31, 2014</t>
  </si>
  <si>
    <t>Balance, shares at Jan. 31, 2014</t>
  </si>
  <si>
    <t>Issuance of convertible preferred stock, net of issuance costs</t>
  </si>
  <si>
    <t>Issuance of convertible preferred stock, net of issuance costs, shares</t>
  </si>
  <si>
    <t>Exercise of stock options</t>
  </si>
  <si>
    <t>Exercise of stock options, shares</t>
  </si>
  <si>
    <t>Vesting of early exercised stock options</t>
  </si>
  <si>
    <t>Stock-based compensation expense</t>
  </si>
  <si>
    <t>Net loss</t>
  </si>
  <si>
    <t>Balance at Jan. 31, 2015</t>
  </si>
  <si>
    <t>Balance, shares at Jan. 31, 2015</t>
  </si>
  <si>
    <t>Exercise of Series E preferred stock warrants</t>
  </si>
  <si>
    <t>Exercise of Series E preferred stock warrants, shares</t>
  </si>
  <si>
    <t>Issuance of common stock for acquisitions</t>
  </si>
  <si>
    <t>Issuance of common stock for acquisitions, shares</t>
  </si>
  <si>
    <t>Balance at Jan. 31, 2016</t>
  </si>
  <si>
    <t>Balance, shares at Jan. 31, 2016</t>
  </si>
  <si>
    <t>Initial public offering, net of issuance costs</t>
  </si>
  <si>
    <t>Initial public offering, net of issuance costs, shares</t>
  </si>
  <si>
    <t>Conversion of preferred stock</t>
  </si>
  <si>
    <t>Conversion of preferred stock, shares</t>
  </si>
  <si>
    <t>Excess income tax benefit</t>
  </si>
  <si>
    <t>Balance at Jan. 31, 2017</t>
  </si>
  <si>
    <t>Balance, shares at Jan. 31, 2017</t>
  </si>
  <si>
    <t>CONSOLIDATED STATEMENTS OF CONVERTIBLE PREFERRED STOCK AND STOCKHOLDERS' EQUITY (DEFICIT) (Parenthetical) - USD ($) $ in Thousands</t>
  </si>
  <si>
    <t>Issuance costs</t>
  </si>
  <si>
    <t>CONSOLIDATED STATEMENTS OF CASH FLOWS - USD ($) $ in Thousands</t>
  </si>
  <si>
    <t>Cash flows from operating activities</t>
  </si>
  <si>
    <t>Adjustments to reconcile net loss to net cash used in operating activities:</t>
  </si>
  <si>
    <t>Depreciation and amortization</t>
  </si>
  <si>
    <t>Amortization of deferred commissions</t>
  </si>
  <si>
    <t>Stock-based compensation</t>
  </si>
  <si>
    <t>Change in fair value of preferred stock warrant liability</t>
  </si>
  <si>
    <t>Other non-cash items</t>
  </si>
  <si>
    <t>Changes in operating assets and liabilities net of effects from acquisitions:</t>
  </si>
  <si>
    <t>Accounts receivable</t>
  </si>
  <si>
    <t>Deferred commissions</t>
  </si>
  <si>
    <t>Accrued expenses and other liabilities</t>
  </si>
  <si>
    <t>Deferred revenue</t>
  </si>
  <si>
    <t>Net cash used in operating activities</t>
  </si>
  <si>
    <t>Cash flows from investing activities</t>
  </si>
  <si>
    <t>Purchase of property and equipment</t>
  </si>
  <si>
    <t>Acquisitions, net of cash acquired</t>
  </si>
  <si>
    <t>Net cash used in investing activities</t>
  </si>
  <si>
    <t>Cash flows from financing activities</t>
  </si>
  <si>
    <t>Proceeds from issuance of common stock, net of underwriting discounts, commissions and offering costs</t>
  </si>
  <si>
    <t>Proceeds from the exercise of common stock options</t>
  </si>
  <si>
    <t>Excess tax benefit from stock-based compensation</t>
  </si>
  <si>
    <t>Proceeds from issuance of convertible preferred stock, net of issuance costs</t>
  </si>
  <si>
    <t>Proceeds from the exercise of preferred stock warrants</t>
  </si>
  <si>
    <t>Net cash provided by financing activities</t>
  </si>
  <si>
    <t>Net increase in cash and cash equivalents</t>
  </si>
  <si>
    <t>Cash and cash equivalents at beginning of period</t>
  </si>
  <si>
    <t>Cash and cash equivalents at end of period</t>
  </si>
  <si>
    <t>Supplemental disclosure of cash flow data</t>
  </si>
  <si>
    <t>Cash paid for income taxes</t>
  </si>
  <si>
    <t>Supplemental disclosure of non-cash investing and financing activities</t>
  </si>
  <si>
    <t>Issuance of common stock in connection with acquisitions</t>
  </si>
  <si>
    <t>Property and equipment included in accounts payable and accrued expenses and other current liabilities</t>
  </si>
  <si>
    <t>Conversion of convertible preferred stock to common stock</t>
  </si>
  <si>
    <t>Offering costs included in accounts payable and accrued expenses and other current liabilities</t>
  </si>
  <si>
    <t>Organization and Description of Business</t>
  </si>
  <si>
    <t>Organization Consolidation And Presentation Of Financial Statements [Abstract]</t>
  </si>
  <si>
    <t>Note 1. Organization and Description of Business The Company Coupa Software Incorporated (the “Company”) was incorporated in the state of Delaware in 2006. The Company provides a unified, cloud-based spend management platform that provide greater visibility into and control over how companies spend money. The platform enables businesses to achieve savings that drive profitability. The Company is based in San Mateo, California. The Company’s fiscal year ends on January 31. Initial Public Offering In October 2016, the Company closed its initial public offering (“IPO”), in which it issued and sold 8,510,000 shares of common stock inclusive of the underwriters’ option to purchase additional shares that was exercised in full. The Company received aggregate proceeds of $142.5 million from the IPO, net of underwriters’ discounts and commissions, before deducting offering costs of approximately $5.3 million. Upon the closing of the IPO, all shares of its outstanding preferred stock automatically converted into 34,610,979 shares of common stock.</t>
  </si>
  <si>
    <t>Significant Accounting Policies</t>
  </si>
  <si>
    <t>Accounting Policies [Abstract]</t>
  </si>
  <si>
    <t>Note 2. Significant Accounting Policies 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the valuation of accounts receivable, the lives of tangible and intangible assets, stock-based compensation, stock warrants, revenue recognition, the valuation of acquired intangible assets, and provisions for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Segment Information 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 Foreign Currency Translation The functional currency for the Company’s foreign operations is the U.S. dollar. Foreign currency transaction gains and losses are included in the consolidated statements of operations for the period in other expense, net. All assets and liabilities denominated in a foreign currency are translated into U.S. dollars at the exchange rate prevailing on the balance sheet date. Revenues and expenses are translated at the transaction spot rate. For the years ended January 31, 2017, 2016 and 2015, foreign currency transaction gains and losses were comprised of a net loss of $638,000, $789,000 and $166,000, respectively. Risks and Uncertainties The Company’s services are concentrated in an industry which is characterized by significant competition, rapid technological advances and changes in customer requirements and industry standards. The success of the Company depends on management’s ability to anticipate and respond quickly and adequately to technological developments in the industry and changes in customer requirements and industry standards. Any significant delays in the development or introduction of services could have a material adverse effect on the Company’s business and operating results. Furthermore, the effects of potential legal activity that could be brought against the Company, including costs incurred to defend legal cases, relationships with customers and market perception, and the financial impact of any judicial decisions, could have a material adverse effect on the Company’s business and operating results. The Company serves customers and users from data center facilities operated by a single third party, located in the U.S., Singapore, Ireland, Germany and Australia. The Company has internal procedures to restore services in the event of disasters at the current data center facilities. Even with these procedures for disaster recovery in place, cloud applications could be significantly interrupted during the procedures to restore services. Concentration of Risk and Significant Customers Financial instruments that potentially subject the Company to a concentration of credit risk consist of cash and cash equivalents and accounts receivable. Cash deposits may, at times, exceed amounts insured by the Federal Deposit Insurance Corporation (“FDIC”) and the Securities Investor Protection Corporation (“SIPC”). The Company has not experienced any losses on its deposits of cash and cash equivalents to date. No customer balance comprised 10% or more of total accounts receivable at January 31, 2017 or 2016. During the years ended January 31, 2017, 2016 and 2015, revenues by geographic area, based on billing addresses of the customers, was as follows:
For the year ended
January 31,
2017
2016
2015
United States
$
90,449
$
60,411
$
38,091
Foreign countries
43,326
23,267
12,754
Total revenues
$
133,775
$
83,678
$
50,845
No single foreign country represented more than 10% of the Company’s revenues in any period. Additionally, no single customer represented more than 10% of the Company’s revenues in any period. Fair Value of Financial Instruments The Company’s financial instruments include cash and money market funds, trade receivables, accounts payable and preferred stock warrants. Cash and cash equivalents and warrants are reported at fair value. The recorded carrying amount of trade receivables and accounts payable approximates their fair value due to their short-term nature. Cash and Cash Equivalents The Company considers all highly liquid investments purchased with original maturities of less than three months from the date of purchase to be cash equivalents. The Company’s cash and cash equivalents consist of monies held in bank demand deposits and money market funds and are presented at fair market value based on quoted market prices. 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672,000 and $115,000 at January 31, 2017 and 2016, respectively. Deferred Commissions The Company capitalizes commission costs that can be associated specifically with a non-cancelable subscription contract. Commissions are earned by sales personnel upon the execution of the sales contract by the customer, and commission payments are made shortly after they are earned. Deferred commissions are amortized over the term of the related non-cancelable customer contract. The Company capitalized commission costs of $4.5 million, $5.4 million and $3.2 million and amortized $4.0 million, $2.8 million and $1.4 million to sales and marketing expense in the accompanying consolidated statements of operations during the years ended January 31, 2017, 2016 and 2015, respectively. Research and Development Costs Research and development costs are expensed as incurred. Research and development costs consist primarily of compensation related costs incurred for the maintenance and bug fixing of the Company’s software platform, as well as planning, predevelopment and post implementation costs associated with the development of enhancements to the Company’s software platform. Advertising Costs Advertising costs are expensed as incurred and are included in sales and marketing expense in the accompanying consolidated statements of operations. Advertising expense totaled $446,000, $1.7 million and $360,000 for the years ended January 31, 2017, 2016 and 2015, respectively. Capitalized Software Development Costs The Company capitalizes certain development costs incurred in connection with software development for its cloud-based platform. Costs incurred in the preliminary stages of development are expensed as incurred. Once the software has reached the development stage, internal and external costs, if direct and incurred for adding incremental functionality to our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two years. During the years ended January 31, 2017, 2016 and 2015, the Company capitalized $4.3 million, $3.2 million and $2.1 million, respectively, in software development costs. Software development costs incurred in the maintenance and minor upgrade and enhancement of software without adding additional functionality are expensed as incurred. Property and Equipment Property and equipment are stated at cost net of accumulated depreciation and amortization. Depreciation is calculated using the straight-line method over the estimated useful lives of the assets. Furniture and equipment is amortized over an estimated useful life of three to five years. Leasehold improvements are amortized over the shorter of their useful life, estimated at five years, or the remaining term of the lease. Upon retirement or sale of assets, the cost and related accumulated depreciation and amortization are removed from the balance sheet and the resulting gain or loss is reflected in the statement of operations. Maintenance and repair costs are expensed as incurred. 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Other intangible assets, which consist of acquired developed technology and customer relationships, are recorded at fair value, net of accumulated amortization, and are amortized using the straight-line method. The Company assesses the impairment of long-lived intangible assets whenever events or changes in circumstances indicate that the carrying amount may not be recoverable. The Company has not recorded impairment charges on goodwill and other intangible assets for the periods presented in these consolidated financial statements. Revenue Recognition The Company derives its revenues primarily from subscription services fees and professional services fees. The Company sells subscriptions to its cloud platform through contracts that are typically three years in length. The arrangements do not contain general rights of return. The subscription contracts do not provide customers with the right to take possession of the software supporting the applications and, as a result, are accounted for as service contracts. The Company commences revenue recognition for its subscription services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Services Revenues Subscription services revenues are recognized ratably over the contractual term of the arrangement beginning on the date that the service is made available to the customer, provided revenue recognized does not exceed amounts that are able to be invoiced, assuming all other revenue recognition criteria have been met. Professional Services Revenues Professional services are generally sold on a fixed-fee or time-and-materials basis. Revenue for time-and-material arrangements is recognized as the services are performed. For fixed‑fee and other types of arrangements entered into prior to the fourth quarter of the fiscal year ending January 31, 2017, professional services revenue was generally deferred and recognized upon the completion of the project under the completed performance method of accounting. During the fourth quarter of the fiscal year ending January 31, 2017, we developed the ability to accurately estimate professional services costs on a project basis. As such, revenue for fixed‑fee and other types of arrangements entered into after the third quarter of the fiscal year ending January 31, 2017 is recognized as services are performed under the proportional performance method of accounting. Multiple Deliverable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recognizing the respective revenue as the services are delivered. The Company has determined that its subscription services have standalone value, as the Company sells its subscriptions separately. The professional services related to the Company’s subscription services also have standalone value as numerous partners are trained to perform these professional services and these partners have a history of contracting directly with customers and successfully completing deployments of the Company’s software platform. When multiple deliverables included in an arrangement are separable into different units of accounting, the arrangement consideration is allocated to the identified units of accounting based on the relative selling price of each unit of accounting. Multiple deliverable arrangement accounting guidance provides a hierarchy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the Company’s deliverables. Accordingly, for arrangements with multiple deliverables that can be separated into different units of accounting, the relative selling price of each unit of accounting is based on best estimate of selling price (“BESP”). The Company determines the BESP for deliverables based on overall pricing objectives, which take into consideration market conditions and entity-specific factors. This includes a review of historical data related to the size of arrangements, the cloud applications being sold, customer demographics and the numbers and types of users within the arrangements. Cost of Subscription Services Revenue Cost of subscription services revenue consist primarily of expenses related to the hosting of the Company’s subscription service and supporting the Company’s customers. These expenses are comprised of third-party hosting expenses, amortization of intangible assets and personnel and related costs directly associated with the Company’s cloud infrastructure and cloud operations, including salaries, benefits, bonuses and stock-based compensation and allocated overhead. Overhead associated with facilities, information technology and depreciation, excluding depreciation related to the Company’s data center infrastructure, is allocated to the cost of revenue and operating expenses based on headcount by cost center. Cost of Professional Services Revenue Cost of professional services revenue consist primarily of personnel costs directly associated with deployment of the Company’s solution, including salaries, benefits, bonuses and stock-based compensation, travel costs and allocated overhead, and costs of subcontractors. 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that they will be realized. The Company’s policy for accounting for uncertainty in income taxes requires the evaluation of tax positions taken or expected to be taken in the course of the preparation of tax returns to determine whether the tax positions are “more-likely-than-not” of being sustained by the applicable tax authority. Tax positions not deemed to meet the more-likely-than-not threshold would be recorded as a tax expense in the current year. The Company recognizes interest and penalties related to unrecognized tax benefits as income tax expense. Since the date of adoption of accounting for uncertain tax positions, the Company has accrued immaterial interest and penalties associated with unrecognized tax benefits for all periods presented. Preferred Stock Warrant Liability The Company’s freestanding warrants to purchase the Company’s convertible preferred stock were classified as liabilities on the consolidated balance sheets and recorded at fair value because these warrants may obligate the Company to transfer assets to the warrant holders at a future date under certain circumstances, such as a change in control, and because of a clause that modifies the number of shares of the warrants to compensate the holder in the event that the Company issues certain securities below the warrant exercise price per share. The warrants were subject to remeasurement to fair value at each balance sheet date, and any change in fair value was recognized in the consolidated statements of operations as other expense, net. Preferred stock warrants were exercised during the fiscal years ended January 31, 2017 and 2016 and any related preferred stock warrant liability was remeasured to fair value through the exercise date, and the remaining liability was reclassified to stockholders’ equity. Stock-Based Compensation The Company measures and recognizes stock-based compensation expense for all stock-based awards, including grants of stock, restricted stock units (“RSU”) and options to purchase stock, made to employees, outside directors and consultants based on estimated fair values. The Company uses the Black-Scholes option pricing model to value its options at the date of grant based on certain assumptions. The Company recognizes stock-based compensation for grants that vest based on only a service condition using the straight-line single-option approach. The Company recognizes stock-based expenses related to shares issued pursuant to its 2016 Employee Stock Purchase Plan (“ESPP”) on a straight-line basis over the offering period, which is 24 months. For RSUs granted before the IPO, the Company began recording stock-based compensation expense upon its IPO using the graded-vesting method because these awards vested upon satisfaction of both a service and a performance condition. For RSUs granted following its IPO, the Company recognizes stock-based compensation using the straight-line method. The fair value of an RSU is measured using the fair value of the Company’s common stock on the date of the grant. The Company recognizes stock-based compensation expense from market-based awards using the graded-vesting method. The fair value of such awards is determined using a Monte Carlo simulation approach. The Company records stock-based compensation expense from stock-based awards granted to non-employees at the estimated fair value of the awards upon vesting. The Company values options granted to non-employees using the Black-Scholes option pricing model. These awards are remeasured over their term until vested, exercised, cancelled or expired. Stock-based compensation expenses are recognized net of estimated forfeiture rate. The Company’s forfeiture rate is based on an analysis of its actual forfeitures. A higher (lower) revised forfeiture rate than previously estimated will result in an adjustment that will decrease (increase) the stock-based compensation expense recognized in the consolidated statement of operations. Comprehensive Loss Comprehensive loss is defined as the change in equity of a business enterprise during a period from transactions and other events and circumstances from non-owner sources. The Company’s comprehensive loss is composed only of net loss. Recent Accounting Guidance Recently Adopted Accounting Pronouncements In September 2015, the Financial Accounting Standards Board (“FASB”) issued ASU No. 2015-16, Business Combinations (Topic 805): Simplifying the Accounting for Measurement-Period Adjustments In April 2015, the FASB issued ASU No. 2015-05, Customer’s Accounting for Fees Paid in a Cloud Computing Arrangement (“ASU 2015-05”) In August 2014, the FASB issued ASU No. 2014-15, Disclosures of Uncertainties About an Entity’s Ability to Continue as a Going Concern New Accounting Pronouncements Not Yet Adopted In May 2014, the FASB issued ASU No. 2014-09, Revenue from Contracts with Customers Revenue Recognition Revenue Recognition-Construction-Type and Production-Type Contracts In February 2016, the FASB issued ASU No. 2016-02, Leases In March 2016, the FASB issued ASU No. 2016-09, Improvements to Employee Share-Based Payment Accounting In November 2016, the FASB issued a new accounting standard update on the presentation of restricted cash in the statement of cash flows. The new guidance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is guidance will be effective for fiscal years, and interim periods within those fiscal years, beginning after December 15, 2017. Early adoption is permitted. The Company is evaluating the impact of adopting this new accounting standard update on the financial statements and related disclosures. In January 2017, the FASB issued a new accounting standard update on narrowing the definition of a business. The new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is guidance will be effective for fiscal years, and interim periods within those fiscal years, beginning after December 15, 2017. The Company is still evaluating the possibility to early adopt the new guidance. Adoption is expected to have no impact on the Company’s historical financial statements. In January 26, 2017, the FASB issued ASU 2017-04, Intangibles—Goodwill and Other Simplifying the Test for Goodwill Impairment</t>
  </si>
  <si>
    <t>Business Combinations</t>
  </si>
  <si>
    <t>Business Combinations [Abstract]</t>
  </si>
  <si>
    <t>Note 3. Business Combinations Acquisition in fiscal year ended January 31, 2017 On December 30, 2016, the Company acquired substantially all the assets of Spend360 International Limited (“Spend360”), a United Kingdom based company which helps transform outdated data classification processes that rely on humans for accuracy with a modern, digitized system that uses innovative technologies to classify data more quickly and accurately. The total purchase consideration of $10.1 million was paid in 94,241 shares of the Company’s common stock having a total fair value of $2.3 million and $7.8 million in cash of which $1.0 million is due twelve months after the acquisition date. The acquisition of Spend360 was accounted for in accordance with the acquisition method of accounting for business combinations with Coupa as the accounting acquirer. Under the acquisition method of accounting, the total purchase consideration is allocated to the tangible and identifiable intangible assets acquired and liabilities assumed based on their estimated fair values, using information currently available to us. The Company expensed the related acquisition costs of $366,000 in general and administrative expenses in the accompanying consolidated statement of operations. Allocation of the purchase price of $10.1 million is as follows (in thousands):
Amount
Intangible assets
$
5,431
Deferred revenue
(26
)
Goodwill
4,701
Total purchase price allocation
$
10,106
Intangible assets consist of developed technology. The estimated useful life and fair values of the developed technology is five years. The value of developed technology was estimated using the replacement cost method. The purchase price exceeded the fair value of identifiable intangible asset acquired, resulting in the recognition of goodwill. Goodwill is primarily attributable to expected synergies in our subscription offerings and cross-selling opportunities and is deductible for tax purposes. Additionally, in connection with the acquisition, the Company issued 56,304 shares of the Company’s restricted common stock with a total fair value of $1.4 million. The shares have service-based vesting requirements and the value has therefore been excluded from the purchase consideration. The related value will be recognized on a straight-line basis as compensation expense over the requisite service period over three years from the acquisition date. In addition, the Company will pay up to $1.0 million dependent on the cumulative revenue earned through December 2018 by the acquired business. The Company determined that there is an in-substance service period for an employee related to the potential future payment and therefore will record this amount as compensation expense if it becomes payable. Pro forma results of operations have not been presented because the acquisition was not material to our results of operations. Acquisitions in fiscal year ended January 31, 2016 During the year ended January 31, 2016, the Company completed acquisitions which were accounted for as business combinations. The total purchase consideration of $2.9 million (paid in 213,050 shares of the Company’s common stock having a total fair value of $1.3 million, cash of $1.4 million, net of cash acquired, and $150,000 due between twelve and eighteen months after each respective acquisition date) for the acquisitions was preliminarily allocated as follows: $1.6 million to developed technologies and $74,000 to customer relationships based on their estimated fair values on the acquisition date. The excess $1.4 million of the purchase consideration over the fair value of net assets acquired was recorded as goodwill. One of the acquisitions had a net liabilities assumed amount of $242,000 at its acquisition date and the others had no acquired net tangible assets on the acquisition dates. Tax deductible goodwill resulting from one of these acquisitions was $91,000, with the remaining amounts not tax deductible for U.S. income tax purposes. Developed technologies and customer relationships will be amortized on a straight-line basis over their estimated useful lives of two years. These acquisitions generally enhance the breadth and depth of the Company’s offerings, as well as expanding the Company’s expertise in engineering and other functional areas. In connection with the acquisitions completed during the year ended January 31, 2016, the Company issued 101,336 shares of the Company’s restricted common stock with a total fair value of $572,000, which have service-based vesting requirements and are therefore excluded from the purchase consideration. The related values will be recognized on a straight-line basis as compensation expense over the requisite service period of two years from the acquisition dates. As of January 31, 2017 and January 31, 2016, 76,489 and 26,444 of the 101,336 restricted shares of common stock have vested, respectively. As part of one of the acquisitions, the Company agreed to pay up to $400,000 dependent on the revenue earned through September 2016 by the acquired business. In November 2016, the Company amended the agreement and agreed to extend the period for achieving results to September 2018. The Company determined that there is an in-substance service period for an employee related to the potential future payment and therefore will record this amount as compensation expense if it becomes payable. The results of operations for each of the acquisitions have been included in the Company’s consolidated statements of operations since the respective dates of acquisition. Actual and pro forma revenue and results of operations for the acquisitions have not been presented because they do not have a material impact to the consolidated revenue and results of operations, either individually or in aggregate.</t>
  </si>
  <si>
    <t>Goodwill and Other Intangible Assets</t>
  </si>
  <si>
    <t>Goodwill And Intangible Assets Disclosure [Abstract]</t>
  </si>
  <si>
    <t>Note 4. Goodwill and Other Intangible Assets Goodwill The following table represents the changes in goodwill (in thousands):
Balance at January 31, 2015
$
174
Additions from acquisitions
1,431
Balance at January 31, 2016
1,605
Additions from acquisitions
4,701
Balance at January 31, 2017
$
6,306
Other Intangible Assets The following table summarizes the other intangible asset balances (in thousands):
As of January 31,
2017
2016
Gross Carrying Amount
Accumulated Amortization
Net Carrying Amount
Gross Carrying Amount
Accumulated Amortization
Net Carrying Amount
Developed technology
$
7,210
$
(1,393
)
$
5,817
$
1,779
$
(478
)
$
1,301
Customer relationships
74
(43
)
31
74
(6
)
68
Total other intangible assets
$
7,284
$
(1,436
)
$
5,848
$
1,853
$
(484
)
$
1,369
Amortization expense related to other intangible assets was approximately $952,000, $387,000 and $53,000 for the years ended January 31, 2017, 2016 and 2015, respectively. As of January 31, 2017, the future amortization expense of other intangible assets is as follows (in thousands):
Year Ending January 31,
2018
$
1,600
2019
1,086
2020
1,086
2021
1,086
2022
990
Total
$
5,848
The Company, which has one reporting unit, performed an annual test for goodwill impairment during the fourth quarter of the years ended January 31, 2017 and 2016 and determined that goodwill was not impaired. In addition, there have been no significant events or circumstances affecting the valuation of goodwill subsequent to the Company’s annual assessment. Furthermore, no events or changes in circumstances have occurred to suggest that the carrying amounts for any of the Company’s long-lived assets or identifiable intangible assets may be non-recoverable. As such, the Company was not required to reevaluate the recoverability of its long-lived assets.</t>
  </si>
  <si>
    <t>Property and Equipment, Net</t>
  </si>
  <si>
    <t>Property Plant And Equipment [Abstract]</t>
  </si>
  <si>
    <t xml:space="preserve">Note 5. Property and Equipment, Net Property and equipment consisted of the following (in thousands):
As of January 31,
2017
2016
Furniture and equipment
$
1,415
$
870
Software development costs
12,376
8,077
Leasehold improvements
458
414
Construction in progress
—
238
Total property and equipment
14,249
9,599
Less: accumulated depreciation and amortization
(9,607
)
(5,824
)
Property and equipment, net
$
4,642
$
3,775
Depreciation and amortization expense related to property and equipment, excluding software development costs, was approximately $432,000, $256,000 and $105,000 for the years ended January 31, 2017, 2016 and 2015, respectively. Amortization expense related to software development costs was approximately $3.3 million, $2.2 million and $1.2 million for the years ended January 31, 2017, 2016 and 2015, respectively. </t>
  </si>
  <si>
    <t>Fair Value Measurements</t>
  </si>
  <si>
    <t>Fair Value Disclosures [Abstract]</t>
  </si>
  <si>
    <t>Note 6.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Observable inputs other than quoted price in active markets for identical assets or similar assets or liabilities in inactive markets, or other inputs that are observable or can be corroborated by observable market data for substantially full term of assets or liabilities.
•
Level 3—Inputs that are generally unobservable and typically reflect management’s estimates of assumptions that market participants would use in pricing the assets or liabilities. The following table summarizes the Company’s fair value hierarchy for its financial assets and liabilities measured at fair value on a recurring basis as of January 31, 2017 and 2016 (in thousands):
January 31, 2017
Level 1
Level 2
Level 3
Total
Financial assets:
Money market funds (1)
$
178,245
$
—
$
—
$
178,245
January 31, 2016
Financial assets:
Money market funds (1)
$
50,044
$
—
$
—
$
50,044
Financial liabilities:
Preferred stock warrant liability (2)
$
—
$
—
$
247
$
247
(1)
Included in cash and cash equivalents
(2)
Included in accrued expenses and other current liabilities and other liabilities The preferred stock warrants were valued using a Black-Scholes option pricing model. See Note 10 for further discussion. The following table represents the change in the fair value of the preferred stock warrant liability (in thousands):
Balance at January 31, 2015
$
332
Exercise of convertible preferred stock warrant
(275
)
Change in fair value
190
Balance at January 31, 2016
247
Change in fair value
627
Exercise of convertible preferred stock warrant
(874
)
Balance at January 31, 2017
$
—</t>
  </si>
  <si>
    <t>Accrued Expenses and Other Current Liabilities</t>
  </si>
  <si>
    <t>Payables And Accruals [Abstract]</t>
  </si>
  <si>
    <t>Note 7. Accrued Expenses and Other Current Liabilities Accrued expenses and other current liabilities consisted of the following (in thousands):
As of
January 31,
2017
2016
Accrued compensation
$
6,750
$
6,605
Accrued other current liabilities
10,740
7,841
Total accrued expenses and other current liabilities
$
17,490
$
14,446
Included in the accrued compensation liability caption for the year ended January 31, 2017, the Company had accrued $2.2 million of contributions received from employees for the 2016 employee stock purchase plan. For further information see Note 11.</t>
  </si>
  <si>
    <t>Commitments and Contingencies</t>
  </si>
  <si>
    <t>Commitments And Contingencies Disclosure [Abstract]</t>
  </si>
  <si>
    <t>Note 8. Commitments and Contingencies Commitments The Company leases office space under non-cancelable operating leases with various expiration dates through September 2020. Rent expense, which is being recognized on a straight-line basis over the lease term, was $3.8 million, $2.4 million and $1.4 million during the years ended January 31, 2017, 2016 and 2015, respectively. The difference between the lease payments made and the lease expense recognized to date using the straight-line method is recorded as a liability and included within accrued expenses and other current liabilities in the accompanying consolidated balance sheet. Future minimum lease payments required under these agreements as of January 31, 2017 are as follows (in thousands):
Year Ending January 31,
2018
$
3,592
2019
3,354
2020
1,349
2021
331
2022
—
Total
$
8,626
Contingencies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and if the Company fails to meet those levels, customers can receive credits and in some cases, terminate their relationship with the Company. To date, the Company has not incurred any material costs as a result of such commitments. The Company generally agrees to defend and indemnify its customers against legal claims that the Company’s platform infringes certain patents, copyrights or other intellectual property rights of third parties. To date, the Company has not been required to make any payment resulting from such infringement claims and has not recorded any related liabilities.</t>
  </si>
  <si>
    <t>Temporary Equity Disclosure [Abstract]</t>
  </si>
  <si>
    <t xml:space="preserve">Note 9. Convertible Preferred Stock In October 2016, the Company completed its initial public offering of 8,510,000 shares of its common stock, including the full underwriters’ over-allotment option, at a public offering price of $18.00 per share. Net cash proceeds from the initial public offering were approximately $137.2 million. Prior to the initial public offering on October 6, 2016, the Company had convertible preferred stock outstanding, all of which was converted into 34,610,979 shares of common stock in connection with the initial public offering. </t>
  </si>
  <si>
    <t>Preferred Stock Warrants</t>
  </si>
  <si>
    <t>Preferred Stock Warrants [Abstract]</t>
  </si>
  <si>
    <t>Note 10. Preferred Stock Warrants The Company previously issued Series D and Series E preferred stock warrants. On November 1, 2016, the Series D warrants were exercised for 36,971 shares of common stock. During the year ended January 31, 2016, the Series E warrant was exercised for 160,523 shares of Series E convertible preferred stock. The related preferred stock warrant liability was remeasured to fair value through the exercise date, and the remaining liability was reclassified to equity. As of January 31, 2017, no preferred stock warrants were outstanding. To determine the fair value of the convertible preferred stock warrants, the Company first derived the business enterprise value (“BEV”) of the Company using valuation methods, including a combination of methods, as deemed appropriate under the circumstances applicable at each valuation date. Once the Company determined an estimated BEV, the option pricing method (“OPM”) or a hybrid of the probability weighted expected return method (“PWERM”) and OPM was used to allocate the BEV to the various classes of the Company’s equity, including the Company’s preferred stock. Once the per share value of preferred stock was determined, the concluded per share value was the fair value of the shares input within the Black-Scholes option pricing model that was utilized to determine the fair value of the convertible preferred stock warrants. In addition to the fair value of the shares input, the Black-Scholes option pricing model includes assumptions related to the exercise price, expected volatility, expected term, risk-free interest rate, and the expected dividend yield. The estimated expected volatility was derived from historical volatilities of several unrelated publicly listed peer companies over a period approximately equal to the remaining term of the warrants. When making the selections of the Company’s industry peer companies to be used in the volatility calculation, the Company considered the size and operational and economic similarities to the Company’s principle business operations. The estimated expected term represents either the lesser of (i) the remaining contractual term of the warrants or (ii) the remaining term under probable scenarios used to determine the fair value of the underlying stock. The risk-free interest rate was based on the U.S. Treasury yield for a term consistent with the estimated expected term. The significant unobservable inputs used in the fair value measurement of the convertible preferred stock warrant liability are the fair value of the underlying stock at the valuation date, the expected volatility, and the estimated term of the warrants. Generally, increases (decreases) in the fair value of the underlying stock, expected volatility and expected term would result in a directionally similar impact to the fair value measurement. The warrants were valued using the Black-Scholes option pricing model which included the following assumptions:
October 31,
January 31,
2016
2016
(unaudited)
Term in years
0 to 5.45
1.50 to 5.69
Risk-free interest rate
0.05 to 1.35%
0.61 to 1.45%
Volatility
48%
48%
Dividend yield
0%
0%</t>
  </si>
  <si>
    <t>Common Stock and Stockholders’ Equity (Deficit)</t>
  </si>
  <si>
    <t>Equity [Abstract]</t>
  </si>
  <si>
    <t xml:space="preserve">Note 11. Common Stock and Stockholders’ Equity (Deficit) Common Stock Each share of common stock has the right to one vote. The holders of the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since inception. Preferred Stock As of January 31, 2017, the Company had authorized 25,000,000 shares of preferred stock, par value $0.0001, of which no shares were issued and outstanding. 2016 Equity Incentive Plan The 2016 Equity Incentive Plan, or 2016 Plan, was approved by the Company’s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October 5, 2016. The 2016 Plan replaced the Company’s 2006 Stock Plan, however awards outstanding under the 2006 Stock Plan will continue to be governed by their existing terms. The Company has reserved 4,500,000 shares of its common stock for issuance under the 2016 Plan, plus up to 13,750,000 shares subject to awards outstanding under its 2006 Plan on October 5, 2016, that subsequently expire, lapse unexercised, are forfeited or are repurchased by the Company. The number of shares reserved for issuance under the 2016 Plan will automatically increase on the first day of each fiscal year during the term of the 2016 Plan by a number of shares equal to 5% of its outstanding shares of common stock on the last day of the prior fiscal year. The number and class of shares reserved under the Company’s 2016 Plan will be adjusted in the event of a stock split, stock dividend or other changes in its capitalization. The following table summarizes stock option activity under the Company’s 2006 Stock Plan and the 2016 Plan during the year ended January 31, 2017 (aggregate intrinsic value in thousands):
Options Outstanding
Outstanding Stock Options
Weighted- Average Exercise Price
Weighted- Average Remaining Contractual (in years)
Aggregate Intrinsic Value
Balance, January 31, 2016
9,543,966
$
2.84
8.08
$
47,658
Option grants
5,573,721
$
9.75
Options exercised
(1,184,708
)
$
3.59
Options forfeited
(916,577
)
$
4.72
Balance, January 31, 2017
13,016,402
$
5.60
7.92
$
265,542
Vested and expected to vest at January 31, 2017
12,043,481
$
5.34
7.84
$
248,821
Exercisable at January 31, 2017
6,859,340
$
3.63
7.18
$
153,406
The options exercisable as of January 31, 2017 include options that are exercisable prior to vesting. The aggregate intrinsic value of options vested and expected to vest and exercisable as of January 31, 2017 is calculated based on the difference between the exercise price and the fair value of the Company’s common stock as of January 31, 2017. The aggregate intrinsic value of exercised options was $11.0 million, $5.5 million and $2.6 million for the years ended January 31, 2017, 2016 and 2015, respectively, and is calculated based on the difference between the exercise price and the fair value of the Company’s common stock as of the exercise date. The weighted-average grant date fair value of options granted for the years ended January 31, 2017, 2016 and 2015 was $4.65, $2.28 and $1.24 per share, respectively. The total grant date fair options 5.8 n 1.2 n For the years ended January 31, 2017 and 2016, 83,500 and 16,250 options were granted to non-employees, respectively. Early Exercises of Stock Options Certain option grants under the 2006 Stock Plan are allowed to be exercised prior to vesting. The unvested shares of common stock exercised are subject to the Company’s right to repurchase at the lower of the original exercise price or the fair market value of the share at the time the repurchase right is exercised. Early exercises of options are not deemed to be substantive exercises for accounting purposes and accordingly, amounts received for early exercises are initially recorded in accrued expenses and other current liabilities and reclassified to additional paid-in capital as the underlying shares vest. At January 31, 2017 and 2016, the Company had $2.6 million and $1.1 million, respectively, recorded in accrued expenses and other current liabilities related to early exercises of stock options, and the related number of unvested shares subject to repurchase was 255,529 and 208,008, respectively. Restricted Stock Units (“RSUs”) The following table summarizes the activity related to the Company’s RSUs:
Number of RSUs Outstanding
Weighted-Average Grant Date Fair Value
Awarded and unvested at January 31, 2016
62,500
$
5.20
Awards granted
52,466
$
26.12
Awards vested
(27,343
)
$
5.36
Awards forfeited
(9,740
)
$
12.14
Awarded and unvested at January 31, 2017
77,883
$
18.38
2016 Employee Stock Purchase Plan The board of directors adopted the 2016 Employee Stock Purchase Plan, or ESPP, in September 2016 and it has been approved by the Company’s stockholders. The ESPP allows eligible employees to purchase shares of common stock through payroll deductions and is intended to qualify under Section 423 of the Internal Revenue Code. The Company has reserved 818,750 shares of its common stock for issuance under the ESPP. The number of shares reserved for issuance under the ESPP will automatically increase on the first day of each fiscal year during the term of the ESPP by a number of shares equal to the least of (i) 1% of its outstanding shares of common stock on the last day of the prior fiscal year, (ii) 1,250,000 shares or (iii) a lesser number of shares determined by the board of directors. The number and class of shares reserved under the ESPP will be adjusted in the event of a stock split, stock dividend or other changes in its capitalization. Each offering period will last a number of months determined by the administrator, up to a maximum of 27 months. The initial offering period began on the effective date of IPO, October 5, 2016, and ends on September 15, 2018, and new 24 month offering periods will begin on each March 16 and September 16 thereafter. Currently each offering period consists of four consecutive purchase periods, of approximately 6 months duration, at the end of which payroll contributions are used to purchase shares of the Company’s common stock. Participants may purchase Company’s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common stock purchased under the ESPP will be 85% of the lower of the fair market value per share on the first day of the applicable offering period (or, in the case of the initial offering period, the price at which one share of common stock is offered to the public in its IPO) or the fair market value per share on the applicable purchase date. As of January 31, 2017, no shares of common stock were purchased under the 2016 ESPP. The Company selected the Black-Scholes option-pricing model as the method for determining the estimated fair value for the Company’s 2016 ESPP. As of January 31, 2017, total unrecognized compensation cost related to 2016 ESPP was $8.1 million, net of estimated forfeitures, which will be amortized over a weighted-average period of 1.62 years. Market-based Options In September 2016, the Board of Directors of the Company granted 544,127 stock options to the Chief Executive Officer (2016 CEO Grant) under the 2006 Equity Plan with an exercise price of $13.04 per share. The 2016 CEO Grant is eligible to vest based on the achievement of stock price appreciation targets after the consummation of the initial public offering, as well as continuous service over a four-year period following the grant date. The fair value of the 2016 CEO Grant was determined using a Monte Carlo simulation approach. The Company amortizes the fair value of the option award using the graded-vesting method, adjusted for estimated forfeitures. For the year ended January 31, 2017, the total stock-based compensation expense recognized was $417,000. As of January 31, 2017, one of three performance-based milestones has been achieved, resulting in 18,137 shares being vested and exercisable at January 31, 2017. Stock-based Compensation The Company’s total stock-based compensation expense was as follows (in thousands):
For the year ended
January 31,
2017
2016
2015
Cost of revenue:
Subscription services
$
715
$
235
$
109
Professional services and other
772
1,014
110
Research and development
1,766
1,236
337
Sales and marketing
3,130
1,347
433
General and administrative
3,069
6,736
818
Total
$
9,452
$
10,568
$
1,807
Stock-based compensation capitalized in capitalized software development costs was $224,000 and $125,000 at January 31, 2017 and 2016, respectively. Of the total stock-based compensation expenses, costs recognized for options granted to non-employees were immaterial for all periods presented. As of January 31, 2017 there was approximately $22.7 million of total unrecognized compensation cost related to unvested stock options granted to employees and non-employee service providers under the 2006 Stock Plan and 2016 Equity Incentive Plan. This unrecognized compensation cost is expected to be recognized over an estimated weighted-average amortization period of approximately 2.66 years. The fair values of the Company’s stock options granted during the years ended January 31, 2017, 2016 and 2015 were estimated using the following assumptions:
For the year ended
January 31,
2017
2016
2015
Employee Stock Options
Expected term (years)
6.00
5.70 - 6.00
6.08
Volatility
48%
48%
48% - 52%
Weighted average volatility
48%
48%
51%
Risk-free interest rate
1.27% - 2.08%
1.62% - 1.94%
1.80% - 2.00%
Dividend yield
0%
0%
0%
Employee Stock Purchase Plan
Expected term (years)
0.41 - 1.91
—
—
Volatility
48%
—
—
Weighted average volatility
48%
—
—
Risk-free interest rate
0.48% - 0.81%
—
—
Dividend yield
0%
—
—
Market-Based Options
Expected term (years)
7.36
—
—
Volatility
48%
—
—
Weighted average volatility
48%
—
—
Risk-free interest rate
1.61%
—
—
Dividend yield
0%
—
—
These assumptions and estimates are as follows:
•
Fair Value of Common Stock . Prior to the initial public offering, the fair value of the shares of common stock underlying stock options has been established by the Company’s board of directors, which was responsible for these estimates, and had been based in part upon a valuation provided by a third-party valuation firm. Because there has been no public market for the Company’s common stock, its board of directors considered this independent valuation and other factors, including, but not limited to, revenue growth, the current status of the technical and commercial success of its operations, its financial condition, the stage of development and competition to establish the fair value of the Company’s common stock at the time of grant of the option. After the initial public offering, the Company used the publicly quoted price as reported on the Nasdaq Global Select Market as the fair value of its common stock.
•
Expected Term . The expected term represents the weighted-average period that the stock options are expected to remain outstanding. To determine the expected term, the Company generally applies the simplified approach in which the expected term of an award is presumed to be the mid-point between the vesting date and the expiration date of the award as the Company does not have sufficient historical exercise data to provide a reasonable basis for an estimate of expected term.
•
Risk-Free Interest Rate . The Company bases the risk-free interest rate on the yields of U.S. Treasury securities with maturities approximately equal to the term of employee stock option awards.
•
Expected Volatility . As the Company does not have an extensive trading history for its common stock, the expected volatility for its common stock has been estimated by taking the average historic price volatility for industry peers based on daily price observations over a period equivalent to the expected term of the stock option awards. Industry peers consist of several public companies in its industry which are either similar in size, stage of life cycle or financial leverage. </t>
  </si>
  <si>
    <t>Income Taxes</t>
  </si>
  <si>
    <t>Income Tax Disclosure [Abstract]</t>
  </si>
  <si>
    <t>Note 12. Income Taxes The following table presents the domestic and foreign components of loss before provision for income taxes for the periods presented (in thousands):
For the year ended
January 31,
2017
2016
2015
United States
$
(38,926
)
$
(46,850
)
$
(27,541
)
Foreign
2,167
1,029
342
Loss before provision for income taxes
$
(36,759
)
$
(45,821
)
$
(27,199
) The provision for income taxes is composed of the following (in thousands):
For the year ended
January 31,
2017
2016
2015
Current income taxes:
Federal
$
—
$
—
$
—
State
82
22
17
Foreign
976
308
80
Total current income taxes
1,058
330
97
Deferred income taxes:
Federal
13
5
4
State
1
—
—
Foreign
(224
)
—
—
Total deferred income taxes
(210
)
5
4
Total provision for income taxes
$
848
$
335
$
101
The effective tax rate differs from the federal statutory rate as follows:
For the year ended
January 31,
2017
2016
2015
Federal statutory income tax rate
34.0
%
34.0
%
34.0
%
State tax, net of federal benefit
2.60
2.70
2.70
Change in valuation allowance
(36.20
)
(32.00
)
(35.40
)
Stock-based compensation
(2.70
)
(6.30
)
(0.40
)
Other non-deductible items
(1.80
)
(0.40
)
(1.06
)
Foreign rate differential
(1.40
)
(0.40
)
(0.24
)
Tax credits
3.20
1.70
—
Total
(2.3
)%
(0.7
)%
(0.4
)% The difference between the U.S. federal statutory tax rate of 34% and the Company’s effective tax rate in all periods presented is primarily due to a full valuation allowance related to the Company’s U.S. and Canada deferred tax assets offset by foreign tax expense on the Company’s profitable foreign operations.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As of January 31,
2017
2016
Deferred tax assets:
Net operating loss carryforwards
$
49,100
$
38,049
Accruals and reserves
1,164
2,196
Stock-based compensation
3,388
1,256
Tax credits
2,233
1,074
Gross deferred tax assets
55,885
42,575
Valuation allowance
(54,615
)
(41,484
)
Total deferred tax assets, net of valuation allowance
1,270
1,091
Deferred tax liabilities:
Fixed assets and intangibles assets
(1,072
)
(1,104
)
Gross deferred tax liabilities
(1,072
)
(1,104
)
Net deferred tax assets (liabilities)
$
198
$
(13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U.S. and international deferred tax assets resulting from the tax loss and credits carried forward. The valuation allowance increased by $13.1million, $14.6 million and $10.1 million during the years ended January 31, 2017, 2016 and 2015, respectively. The Company has not provided for U.S. Federal and State income taxes, nor foreign withholding taxes, on the undistributed earnings of its foreign subsidiaries because the Company intends to reinvest such earnings indefinitely. As of January 31, 2017, the Company had net operating loss carryforwards of approximately $151.1 million and $86.1 million available to reduce future taxable income, if any, for federal and state income tax purposes, respectively. The U.S. federal and California state net operating loss carryforwards will begin to expire in 2026 and 2029, respectively. The federal and state net operating losses include $19.3 million and $11.6 million of excess tax benefit from stock option exercises that will result in increases to additional paid in capital, when realized. As of January 31, 2017, the Company had research and development credit carryforwards of approximately $3.5 million and $3.6 million available to reduce its future tax liability, if any, for federal and California state income tax purposes, respectively. The federal credit carryforwards begin to expire in 2031. California credit carryforwards have no expiration date. As of January 31, 2017, the Company has U.S. federal foreign tax credits carryforwards of $660,000 that will begin to expire in 2025.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does not materially impact the availability of its net operating losses and tax credits. The credit amounts indicated above reflect a reduction of approximately $3.5 million of net operating losses as a result of previous ownership changes that the Company experienced. Nevertheless, should there be ownership change in the future, the Company’s ability to utilize existing carryforwards could be substantially restricted. The Company accounts for uncertainty in income taxes in accordance with ASC 740. Tax positions are evaluated in a two-step process, whereby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d in the financial statements. The tax position is measured as the largest amount of benefit that is greater than 50% likely of being realized upon ultimate settlement. The following table summarizes the activity related to unrecognized tax benefits (in thousands):
For the year ended
January 31,
2017
2016
2015
Unrecognized tax benefit—beginning of year
$
3,304
$
2,846
$
—
Gross increases —prior year tax positions
224
6
1,351
Gross increases — current year tax positions
1,913
452
1,495
Unrecognized tax benefit—end of year
$
5,441
$
3,304
$
2,846
All but $122,000 of the unrecognized tax benefits as of January 31, 2017 are accounted for as a reduction in the Company’s deferred tax assets. All of the unrecognized tax benefits as of January 31, 2016 are accounted for as a reduction in the Company deferred tax assets. Due to the Company’s valuation allowance, only $122,000 of the $5.4 million of unrecognized tax benef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re was immaterial accrued interest and penalties related to unrecognized tax benefits as of January 31, 2017 and 2016. The Company’s material income tax jurisdictions are the United States (federal) and California. As a result of net operating loss carryforwards, the Company is subject to audits for tax years 2006 and forward for federal purposes and 2009 and forward for California purposes. There are tax years which remain subject to examination in various other jurisdictions that are not material to the Company’s financial statements.</t>
  </si>
  <si>
    <t>Net Loss per Share Attributable to Common Stockholders</t>
  </si>
  <si>
    <t>Earnings Per Share [Abstract]</t>
  </si>
  <si>
    <t>Note 13.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during the years ended January 31, 2017, 2016 and 2015 (in thousands, except per share amounts):
January 31,
2017
2016
2015
Numerator:
Net loss attributable to common stockholders
$
(37,607
)
$
(46,156
)
$
(27,300
)
Denominator:
Weighted-average common shares outstanding
19,988
4,704
2,999
Net loss per share attributable to common stockholders, basic and diluted
$
(1.88
)
$
(9.81
)
$
(9.10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January 31,
2017
2016
2015
Convertible preferred stock as converted
—
34,610,979
29,666,693
Options to purchase common stock
13,016,402
9,543,966
7,591,950
RSUs
77,883
62,500
—
Unvested common shares subject to repurchase
335,116
283,524
335,502
Shares committed under 2016 ESPP
144,685
—
—
Convertible preferred stock warrants
—
36,971
197,494
Total
13,574,086
44,537,940
37,791,639</t>
  </si>
  <si>
    <t>Business Segment Information</t>
  </si>
  <si>
    <t>Segment Reporting [Abstract]</t>
  </si>
  <si>
    <t>Note 14. Business Segment Information 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t>
  </si>
  <si>
    <t>Employee Benefit Plan</t>
  </si>
  <si>
    <t>Compensation And Retirement Disclosure [Abstract]</t>
  </si>
  <si>
    <t xml:space="preserve">Note 15. Employee Benefit Plan The Company maintained a qualified defined contribution plan under Section 401(k) of the Internal Revenue Code. Under the 401(k) Plan, participating employees may elect to contribute up to 90% of their eligible compensation, subject to certain limitations. The Company matches certain percentages of employee contributions. Both employee and employer contributions vest immediately upon contribution. During the years ended January 31, 2017, 2016 and 2015, the Company’s contributions to the 401(k) Plan amounted to approximately $1.4 million, $1.5 million and $85,000, respectively. </t>
  </si>
  <si>
    <t>Related Parties</t>
  </si>
  <si>
    <t>Related Party Transactions [Abstract]</t>
  </si>
  <si>
    <t>Note 16. Related Parties One of the Company’s customers, T. Rowe Associates, Inc., is an investment adviser of certain of the Company’s stockholders. For the period ended January 31, 2017, 2016 and 2015, the Company recognized subscription revenue of $509,000, $284,000, and zero from this customer, respectively. The Company had no outstanding receivable as of January 31, 2017 and $3,000 as of January 31, 2016, respectively.</t>
  </si>
  <si>
    <t>Significant Accounting Policies (Policies)</t>
  </si>
  <si>
    <t>Basis of Presentation</t>
  </si>
  <si>
    <t>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the valuation of accounts receivable, the lives of tangible and intangible assets, stock-based compensation, stock warrants, revenue recognition, the valuation of acquired intangible assets, and provisions for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si>
  <si>
    <t>Segment Information</t>
  </si>
  <si>
    <t>Segment Information 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t>
  </si>
  <si>
    <t>Foreign Currency Translation</t>
  </si>
  <si>
    <t xml:space="preserve">Foreign Currency Translation The functional currency for the Company’s foreign operations is the U.S. dollar. Foreign currency transaction gains and losses are included in the consolidated statements of operations for the period in other expense, net. All assets and liabilities denominated in a foreign currency are translated into U.S. dollars at the exchange rate prevailing on the balance sheet date. Revenues and expenses are translated at the transaction spot rate. For the years ended January 31, 2017, 2016 and 2015, foreign currency transaction gains and losses were comprised of a net loss of $638,000, $789,000 and $166,000, respectively. </t>
  </si>
  <si>
    <t>Risks and Uncertainties</t>
  </si>
  <si>
    <t>Risks and Uncertainties The Company’s services are concentrated in an industry which is characterized by significant competition, rapid technological advances and changes in customer requirements and industry standards. The success of the Company depends on management’s ability to anticipate and respond quickly and adequately to technological developments in the industry and changes in customer requirements and industry standards. Any significant delays in the development or introduction of services could have a material adverse effect on the Company’s business and operating results. Furthermore, the effects of potential legal activity that could be brought against the Company, including costs incurred to defend legal cases, relationships with customers and market perception, and the financial impact of any judicial decisions, could have a material adverse effect on the Company’s business and operating results. The Company serves customers and users from data center facilities operated by a single third party, located in the U.S., Singapore, Ireland, Germany and Australia. The Company has internal procedures to restore services in the event of disasters at the current data center facilities. Even with these procedures for disaster recovery in place, cloud applications could be significantly interrupted during the procedures to restore services.</t>
  </si>
  <si>
    <t>Concentration of Risk and Significant Customers</t>
  </si>
  <si>
    <t>Concentration of Risk and Significant Customers Financial instruments that potentially subject the Company to a concentration of credit risk consist of cash and cash equivalents and accounts receivable. Cash deposits may, at times, exceed amounts insured by the Federal Deposit Insurance Corporation (“FDIC”) and the Securities Investor Protection Corporation (“SIPC”). The Company has not experienced any losses on its deposits of cash and cash equivalents to date. No customer balance comprised 10% or more of total accounts receivable at January 31, 2017 or 2016. During the years ended January 31, 2017, 2016 and 2015, revenues by geographic area, based on billing addresses of the customers, was as follows:
For the year ended
January 31,
2017
2016
2015
United States
$
90,449
$
60,411
$
38,091
Foreign countries
43,326
23,267
12,754
Total revenues
$
133,775
$
83,678
$
50,845
No single foreign country represented more than 10% of the Company’s revenues in any period. Additionally, no single customer represented more than 10% of the Company’s revenues in any period.</t>
  </si>
  <si>
    <t>Fair Value of Financial Instruments</t>
  </si>
  <si>
    <t>Fair Value of Financial Instruments The Company’s financial instruments include cash and money market funds, trade receivables, accounts payable and preferred stock warrants. Cash and cash equivalents and warrants are reported at fair value. The recorded carrying amount of trade receivables and accounts payable approximates their fair value due to their short-term nature.</t>
  </si>
  <si>
    <t>Cash and Cash Equivalents</t>
  </si>
  <si>
    <t>Cash and Cash Equivalents The Company considers all highly liquid investments purchased with original maturities of less than three months from the date of purchase to be cash equivalents. The Company’s cash and cash equivalents consist of monies held in bank demand deposits and money market funds and are presented at fair market value based on quoted market prices.</t>
  </si>
  <si>
    <t>Accounts Receivable and Allowance for Doubtful Accounts</t>
  </si>
  <si>
    <t xml:space="preserve">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672,000 and $115,000 at January 31, 2017 and 2016, respectively. </t>
  </si>
  <si>
    <t>Deferred Commissions</t>
  </si>
  <si>
    <t xml:space="preserve">Deferred Commissions The Company capitalizes commission costs that can be associated specifically with a non-cancelable subscription contract. Commissions are earned by sales personnel upon the execution of the sales contract by the customer, and commission payments are made shortly after they are earned. Deferred commissions are amortized over the term of the related non-cancelable customer contract. The Company capitalized commission costs of $4.5 million, $5.4 million and $3.2 million and amortized $4.0 million, $2.8 million and $1.4 million to sales and marketing expense in the accompanying consolidated statements of operations during the years ended January 31, 2017, 2016 and 2015, respectively. </t>
  </si>
  <si>
    <t>Research and Development Costs</t>
  </si>
  <si>
    <t>Research and Development Costs Research and development costs are expensed as incurred. Research and development costs consist primarily of compensation related costs incurred for the maintenance and bug fixing of the Company’s software platform, as well as planning, predevelopment and post implementation costs associated with the development of enhancements to the Company’s software platform.</t>
  </si>
  <si>
    <t>Advertising Costs</t>
  </si>
  <si>
    <t xml:space="preserve">Advertising Costs Advertising costs are expensed as incurred and are included in sales and marketing expense in the accompanying consolidated statements of operations. Advertising expense totaled $446,000, $1.7 million and $360,000 for the years ended January 31, 2017, 2016 and 2015, respectively. </t>
  </si>
  <si>
    <t>Capitalized Software Development Costs</t>
  </si>
  <si>
    <t>Capitalized Software Development Costs The Company capitalizes certain development costs incurred in connection with software development for its cloud-based platform. Costs incurred in the preliminary stages of development are expensed as incurred. Once the software has reached the development stage, internal and external costs, if direct and incurred for adding incremental functionality to our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two years. During the years ended January 31, 2017, 2016 and 2015, the Company capitalized $4.3 million, $3.2 million and $2.1 million, respectively, in software development costs. Software development costs incurred in the maintenance and minor upgrade and enhancement of software without adding additional functionality are expensed as incurred.</t>
  </si>
  <si>
    <t>Property and Equipment</t>
  </si>
  <si>
    <t>Property and Equipment Property and equipment are stated at cost net of accumulated depreciation and amortization. Depreciation is calculated using the straight-line method over the estimated useful lives of the assets. Furniture and equipment is amortized over an estimated useful life of three to five years. Leasehold improvements are amortized over the shorter of their useful life, estimated at five years, or the remaining term of the lease. Upon retirement or sale of assets, the cost and related accumulated depreciation and amortization are removed from the balance sheet and the resulting gain or loss is reflected in the statement of operations. Maintenance and repair costs are expensed as incurred.</t>
  </si>
  <si>
    <t>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Other intangible assets, which consist of acquired developed technology and customer relationships, are recorded at fair value, net of accumulated amortization, and are amortized using the straight-line method. The Company assesses the impairment of long-lived intangible assets whenever events or changes in circumstances indicate that the carrying amount may not be recoverable. The Company has not recorded impairment charges on goodwill and other intangible assets for the periods presented in these consolidated financial statements.</t>
  </si>
  <si>
    <t>Revenue Recognition</t>
  </si>
  <si>
    <t>Revenue Recognition The Company derives its revenues primarily from subscription services fees and professional services fees. The Company sells subscriptions to its cloud platform through contracts that are typically three years in length. The arrangements do not contain general rights of return. The subscription contracts do not provide customers with the right to take possession of the software supporting the applications and, as a result, are accounted for as service contracts. The Company commences revenue recognition for its subscription services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Services Revenues Subscription services revenues are recognized ratably over the contractual term of the arrangement beginning on the date that the service is made available to the customer, provided revenue recognized does not exceed amounts that are able to be invoiced, assuming all other revenue recognition criteria have been met. Professional Services Revenues Professional services are generally sold on a fixed-fee or time-and-materials basis. Revenue for time-and-material arrangements is recognized as the services are performed. For fixed‑fee and other types of arrangements entered into prior to the fourth quarter of the fiscal year ending January 31, 2017, professional services revenue was generally deferred and recognized upon the completion of the project under the completed performance method of accounting. During the fourth quarter of the fiscal year ending January 31, 2017, we developed the ability to accurately estimate professional services costs on a project basis. As such, revenue for fixed‑fee and other types of arrangements entered into after the third quarter of the fiscal year ending January 31, 2017 is recognized as services are performed under the proportional performance method of accounting. Multiple Deliverable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recognizing the respective revenue as the services are delivered. The Company has determined that its subscription services have standalone value, as the Company sells its subscriptions separately. The professional services related to the Company’s subscription services also have standalone value as numerous partners are trained to perform these professional services and these partners have a history of contracting directly with customers and successfully completing deployments of the Company’s software platform. When multiple deliverables included in an arrangement are separable into different units of accounting, the arrangement consideration is allocated to the identified units of accounting based on the relative selling price of each unit of accounting. Multiple deliverable arrangement accounting guidance provides a hierarchy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the Company’s deliverables. Accordingly, for arrangements with multiple deliverables that can be separated into different units of accounting, the relative selling price of each unit of accounting is based on best estimate of selling price (“BESP”). The Company determines the BESP for deliverables based on overall pricing objectives, which take into consideration market conditions and entity-specific factors. This includes a review of historical data related to the size of arrangements, the cloud applications being sold, customer demographics and the numbers and types of users within the arrangements.</t>
  </si>
  <si>
    <t>Cost of Subscription Services Revenue</t>
  </si>
  <si>
    <t>Cost of Subscription Services Revenue Cost of subscription services revenue consist primarily of expenses related to the hosting of the Company’s subscription service and supporting the Company’s customers. These expenses are comprised of third-party hosting expenses, amortization of intangible assets and personnel and related costs directly associated with the Company’s cloud infrastructure and cloud operations, including salaries, benefits, bonuses and stock-based compensation and allocated overhead. Overhead associated with facilities, information technology and depreciation, excluding depreciation related to the Company’s data center infrastructure, is allocated to the cost of revenue and operating expenses based on headcount by cost center.</t>
  </si>
  <si>
    <t>Cost of Professional Services Revenue</t>
  </si>
  <si>
    <t>Cost of Professional Services Revenue Cost of professional services revenue consist primarily of personnel costs directly associated with deployment of the Company’s solution, including salaries, benefits, bonuses and stock-based compensation, travel costs and allocated overhead, and costs of subcontractors.</t>
  </si>
  <si>
    <t>Deferred Revenue</t>
  </si>
  <si>
    <t>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t>
  </si>
  <si>
    <t>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that they will be realized. The Company’s policy for accounting for uncertainty in income taxes requires the evaluation of tax positions taken or expected to be taken in the course of the preparation of tax returns to determine whether the tax positions are “more-likely-than-not” of being sustained by the applicable tax authority. Tax positions not deemed to meet the more-likely-than-not threshold would be recorded as a tax expense in the current year. The Company recognizes interest and penalties related to unrecognized tax benefits as income tax expense. Since the date of adoption of accounting for uncertain tax positions, the Company has accrued immaterial interest and penalties associated with unrecognized tax benefits for all periods presented.</t>
  </si>
  <si>
    <t>Preferred Stock Warrant Liability</t>
  </si>
  <si>
    <t xml:space="preserve">Preferred Stock Warrant Liability The Company’s freestanding warrants to purchase the Company’s convertible preferred stock were classified as liabilities on the consolidated balance sheets and recorded at fair value because these warrants may obligate the Company to transfer assets to the warrant holders at a future date under certain circumstances, such as a change in control, and because of a clause that modifies the number of shares of the warrants to compensate the holder in the event that the Company issues certain securities below the warrant exercise price per share. The warrants were subject to remeasurement to fair value at each balance sheet date, and any change in fair value was recognized in the consolidated statements of operations as other expense, net. Preferred stock warrants were exercised during the fiscal years ended January 31, 2017 and 2016 and any related preferred stock warrant liability was remeasured to fair value through the exercise date, and the remaining liability was reclassified to stockholders’ equity. </t>
  </si>
  <si>
    <t>Stock-Based Compensation</t>
  </si>
  <si>
    <t xml:space="preserve">Stock-Based Compensation The Company measures and recognizes stock-based compensation expense for all stock-based awards, including grants of stock, restricted stock units (“RSU”) and options to purchase stock, made to employees, outside directors and consultants based on estimated fair values. The Company uses the Black-Scholes option pricing model to value its options at the date of grant based on certain assumptions. The Company recognizes stock-based compensation for grants that vest based on only a service condition using the straight-line single-option approach. The Company recognizes stock-based expenses related to shares issued pursuant to its 2016 Employee Stock Purchase Plan (“ESPP”) on a straight-line basis over the offering period, which is 24 months. For RSUs granted before the IPO, the Company began recording stock-based compensation expense upon its IPO using the graded-vesting method because these awards vested upon satisfaction of both a service and a performance condition. For RSUs granted following its IPO, the Company recognizes stock-based compensation using the straight-line method. The fair value of an RSU is measured using the fair value of the Company’s common stock on the date of the grant. The Company recognizes stock-based compensation expense from market-based awards using the graded-vesting method. The fair value of such awards is determined using a Monte Carlo simulation approach. The Company records stock-based compensation expense from stock-based awards granted to non-employees at the estimated fair value of the awards upon vesting. The Company values options granted to non-employees using the Black-Scholes option pricing model. These awards are remeasured over their term until vested, exercised, cancelled or expired. Stock-based compensation expenses are recognized net of estimated forfeiture rate. The Company’s forfeiture rate is based on an analysis of its actual forfeitures. A higher (lower) revised forfeiture rate than previously estimated will result in an adjustment that will decrease (increase) the stock-based compensation expense recognized in the consolidated statement of operations. </t>
  </si>
  <si>
    <t>Comprehensive Loss</t>
  </si>
  <si>
    <t>Comprehensive Loss Comprehensive loss is defined as the change in equity of a business enterprise during a period from transactions and other events and circumstances from non-owner sources. The Company’s comprehensive loss is composed only of net loss.</t>
  </si>
  <si>
    <t>Recently Adopted Accounting Pronouncements</t>
  </si>
  <si>
    <t>Recently Adopted Accounting Pronouncements In September 2015, the Financial Accounting Standards Board (“FASB”) issued ASU No. 2015-16, Business Combinations (Topic 805): Simplifying the Accounting for Measurement-Period Adjustments In April 2015, the FASB issued ASU No. 2015-05, Customer’s Accounting for Fees Paid in a Cloud Computing Arrangement (“ASU 2015-05”) In August 2014, the FASB issued ASU No. 2014-15, Disclosures of Uncertainties About an Entity’s Ability to Continue as a Going Concern</t>
  </si>
  <si>
    <t>New Accounting Pronouncements Not Yet Adopted</t>
  </si>
  <si>
    <t>New Accounting Pronouncements Not Yet Adopted In May 2014, the FASB issued ASU No. 2014-09, Revenue from Contracts with Customers Revenue Recognition Revenue Recognition-Construction-Type and Production-Type Contracts In February 2016, the FASB issued ASU No. 2016-02, Leases In March 2016, the FASB issued ASU No. 2016-09, Improvements to Employee Share-Based Payment Accounting In November 2016, the FASB issued a new accounting standard update on the presentation of restricted cash in the statement of cash flows. The new guidance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is guidance will be effective for fiscal years, and interim periods within those fiscal years, beginning after December 15, 2017. Early adoption is permitted. The Company is evaluating the impact of adopting this new accounting standard update on the financial statements and related disclosures. In January 2017, the FASB issued a new accounting standard update on narrowing the definition of a business. The new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is guidance will be effective for fiscal years, and interim periods within those fiscal years, beginning after December 15, 2017. The Company is still evaluating the possibility to early adopt the new guidance. Adoption is expected to have no impact on the Company’s historical financial statements. In January 26, 2017, the FASB issued ASU 2017-04, Intangibles—Goodwill and Other Simplifying the Test for Goodwill Impairment</t>
  </si>
  <si>
    <t>Significant Accounting Policies (Tables)</t>
  </si>
  <si>
    <t>Revenues by Geographic Area</t>
  </si>
  <si>
    <t>During the years ended January 31, 2017, 2016 and 2015, revenues by geographic area, based on billing addresses of the customers, was as follows:
For the year ended
January 31,
2017
2016
2015
United States
$
90,449
$
60,411
$
38,091
Foreign countries
43,326
23,267
12,754
Total revenues
$
133,775
$
83,678
$
50,845</t>
  </si>
  <si>
    <t>Business Combinations (Tables)</t>
  </si>
  <si>
    <t>Allocation of Purchase Price</t>
  </si>
  <si>
    <t>The Company expensed the related acquisition costs of $366,000 in general and administrative expenses in the accompanying consolidated statement of operations. Allocation of the purchase price of $10.1 million is as follows (in thousands):
Amount
Intangible assets
$
5,431
Deferred revenue
(26
)
Goodwill
4,701
Total purchase price allocation
$
10,106</t>
  </si>
  <si>
    <t>Goodwill and Other Intangible Assets (Tables)</t>
  </si>
  <si>
    <t>Changes in Goodwill</t>
  </si>
  <si>
    <t>The following table represents the changes in goodwill (in thousands):
Balance at January 31, 2015
$
174
Additions from acquisitions
1,431
Balance at January 31, 2016
1,605
Additions from acquisitions
4,701
Balance at January 31, 2017
$
6,306</t>
  </si>
  <si>
    <t>Summary of Other Intangible Asset Balances</t>
  </si>
  <si>
    <t>The following table summarizes the other intangible asset balances (in thousands):
As of January 31,
2017
2016
Gross Carrying Amount
Accumulated Amortization
Net Carrying Amount
Gross Carrying Amount
Accumulated Amortization
Net Carrying Amount
Developed technology
$
7,210
$
(1,393
)
$
5,817
$
1,779
$
(478
)
$
1,301
Customer relationships
74
(43
)
31
74
(6
)
68
Total other intangible assets
$
7,284
$
(1,436
)
$
5,848
$
1,853
$
(484
)
$
1,369</t>
  </si>
  <si>
    <t>Future Amortization Expense of Other Intangible Assets</t>
  </si>
  <si>
    <t>As of January 31, 2017, the future amortization expense of other intangible assets is as follows (in thousands):
Year Ending January 31,
2018
$
1,600
2019
1,086
2020
1,086
2021
1,086
2022
990
Total
$
5,848</t>
  </si>
  <si>
    <t>Property and Equipment, Net (Tables)</t>
  </si>
  <si>
    <t>Property and equipment consisted of the following (in thousands):
As of January 31,
2017
2016
Furniture and equipment
$
1,415
$
870
Software development costs
12,376
8,077
Leasehold improvements
458
414
Construction in progress
—
238
Total property and equipment
14,249
9,599
Less: accumulated depreciation and amortization
(9,607
)
(5,824
)
Property and equipment, net
$
4,642
$
3,775</t>
  </si>
  <si>
    <t>Fair Value Measurements (Tables)</t>
  </si>
  <si>
    <t>Summary of Fair Value Hierarchy for Financial Assets and Liabilities Measured at Fair Value on Recurring Basis</t>
  </si>
  <si>
    <t>The following table summarizes the Company’s fair value hierarchy for its financial assets and liabilities measured at fair value on a recurring basis as of January 31, 2017 and 2016 (in thousands):
January 31, 2017
Level 1
Level 2
Level 3
Total
Financial assets:
Money market funds (1)
$
178,245
$
—
$
—
$
178,245
January 31, 2016
Financial assets:
Money market funds (1)
$
50,044
$
—
$
—
$
50,044
Financial liabilities:
Preferred stock warrant liability (2)
$
—
$
—
$
247
$
247
(1)
Included in cash and cash equivalents
(2)
Included in accrued expenses and other current liabilities and other liabilities</t>
  </si>
  <si>
    <t>Change in Fair Value of Preferred Stock Warrant Liability</t>
  </si>
  <si>
    <t>The following table represents the change in the fair value of the preferred stock warrant liability (in thousands):
Balance at January 31, 2015
$
332
Exercise of convertible preferred stock warrant
(275
)
Change in fair value
190
Balance at January 31, 2016
247
Change in fair value
627
Exercise of convertible preferred stock warrant
(874
)
Balance at January 31, 2017
$
—</t>
  </si>
  <si>
    <t>Accrued Expenses and Other Current Liabilities (Tables)</t>
  </si>
  <si>
    <t>Summary of Accrued Expenses and Other Current Liabilities</t>
  </si>
  <si>
    <t>Accrued expenses and other current liabilities consisted of the following (in thousands):
As of
January 31,
2017
2016
Accrued compensation
$
6,750
$
6,605
Accrued other current liabilities
10,740
7,841
Total accrued expenses and other current liabilities
$
17,490
$
14,446</t>
  </si>
  <si>
    <t>Commitments and Contingencies (Tables)</t>
  </si>
  <si>
    <t>Future Minimum Lease Payments Under Non Cancellable Operating Leases</t>
  </si>
  <si>
    <t>Future minimum lease payments required under these agreements as of January 31, 2017 are as follows (in thousands):
Year Ending January 31,
2018
$
3,592
2019
3,354
2020
1,349
2021
331
2022
—
Total
$
8,626</t>
  </si>
  <si>
    <t>Preferred Stock Warrants (Tables)</t>
  </si>
  <si>
    <t>Valuation of Warrants using Black-Scholes Option Pricing Model</t>
  </si>
  <si>
    <t>The warrants were valued using the Black-Scholes option pricing model which included the following assumptions:
October 31,
January 31,
2016
2016
(unaudited)
Term in years
0 to 5.45
1.50 to 5.69
Risk-free interest rate
0.05 to 1.35%
0.61 to 1.45%
Volatility
48%
48%
Dividend yield
0%
0%</t>
  </si>
  <si>
    <t>Common Stock and Stockholders’ Equity (Deficit) (Tables)</t>
  </si>
  <si>
    <t>Disclosure Of Compensation Related Costs Sharebased Payments [Abstract]</t>
  </si>
  <si>
    <t>Summary of Stock Option Activity</t>
  </si>
  <si>
    <t>The following table summarizes stock option activity under the Company’s 2006 Stock Plan and the 2016 Plan during the year ended January 31, 2017 (aggregate intrinsic value in thousands):
Options Outstanding
Outstanding Stock Options
Weighted- Average Exercise Price
Weighted- Average Remaining Contractual (in years)
Aggregate Intrinsic Value
Balance, January 31, 2016
9,543,966
$
2.84
8.08
$
47,658
Option grants
5,573,721
$
9.75
Options exercised
(1,184,708
)
$
3.59
Options forfeited
(916,577
)
$
4.72
Balance, January 31, 2017
13,016,402
$
5.60
7.92
$
265,542
Vested and expected to vest at January 31, 2017
12,043,481
$
5.34
7.84
$
248,821
Exercisable at January 31, 2017
6,859,340
$
3.63
7.18
$
153,406</t>
  </si>
  <si>
    <t>Summary of Activity Related to RSUs</t>
  </si>
  <si>
    <t>The following table summarizes the activity related to the Company’s RSUs:
Number of RSUs Outstanding
Weighted-Average Grant Date Fair Value
Awarded and unvested at January 31, 2016
62,500
$
5.20
Awards granted
52,466
$
26.12
Awards vested
(27,343
)
$
5.36
Awards forfeited
(9,740
)
$
12.14
Awarded and unvested at January 31, 2017
77,883
$
18.38</t>
  </si>
  <si>
    <t>Total Stock-Based Compensation Expense</t>
  </si>
  <si>
    <t>The Company’s total stock-based compensation expense was as follows (in thousands):
For the year ended
January 31,
2017
2016
2015
Cost of revenue:
Subscription services
$
715
$
235
$
109
Professional services and other
772
1,014
110
Research and development
1,766
1,236
337
Sales and marketing
3,130
1,347
433
General and administrative
3,069
6,736
818
Total
$
9,452
$
10,568
$
1,807</t>
  </si>
  <si>
    <t>Assumptions used to Estimate Fair Values of Stock Options Granted</t>
  </si>
  <si>
    <t>The fair values of the Company’s stock options granted during the years ended January 31, 2017, 2016 and 2015 were estimated using the following assumptions:
For the year ended
January 31,
2017
2016
2015
Employee Stock Options
Expected term (years)
6.00
5.70 - 6.00
6.08
Volatility
48%
48%
48% - 52%
Weighted average volatility
48%
48%
51%
Risk-free interest rate
1.27% - 2.08%
1.62% - 1.94%
1.80% - 2.00%
Dividend yield
0%
0%
0%
Employee Stock Purchase Plan
Expected term (years)
0.41 - 1.91
—
—
Volatility
48%
—
—
Weighted average volatility
48%
—
—
Risk-free interest rate
0.48% - 0.81%
—
—
Dividend yield
0%
—
—
Market-Based Options
Expected term (years)
7.36
—
—
Volatility
48%
—
—
Weighted average volatility
48%
—
—
Risk-free interest rate
1.61%
—
—
Dividend yield
0%
—
—</t>
  </si>
  <si>
    <t>Income Taxes (Tables)</t>
  </si>
  <si>
    <t>Summary of Domestic and Foreign Components of Loss Before Provision for Income Taxes</t>
  </si>
  <si>
    <t xml:space="preserve">The following table presents the domestic and foreign components of loss before provision for income taxes for the periods presented (in thousands):
For the year ended
January 31,
2017
2016
2015
United States
$
(38,926
)
$
(46,850
)
$
(27,541
)
Foreign
2,167
1,029
342
Loss before provision for income taxes
$
(36,759
)
$
(45,821
)
$
(27,199
) </t>
  </si>
  <si>
    <t>Summary of Provision for Income Taxes</t>
  </si>
  <si>
    <t>The provision for income taxes is composed of the following (in thousands):
For the year ended
January 31,
2017
2016
2015
Current income taxes:
Federal
$
—
$
—
$
—
State
82
22
17
Foreign
976
308
80
Total current income taxes
1,058
330
97
Deferred income taxes:
Federal
13
5
4
State
1
—
—
Foreign
(224
)
—
—
Total deferred income taxes
(210
)
5
4
Total provision for income taxes
$
848
$
335
$
101</t>
  </si>
  <si>
    <t>Summary of Differences Between Effective Tax Rate and Federal Statutory Rate</t>
  </si>
  <si>
    <t xml:space="preserve">The effective tax rate differs from the federal statutory rate as follows:
For the year ended
January 31,
2017
2016
2015
Federal statutory income tax rate
34.0
%
34.0
%
34.0
%
State tax, net of federal benefit
2.60
2.70
2.70
Change in valuation allowance
(36.20
)
(32.00
)
(35.40
)
Stock-based compensation
(2.70
)
(6.30
)
(0.40
)
Other non-deductible items
(1.80
)
(0.40
)
(1.06
)
Foreign rate differential
(1.40
)
(0.40
)
(0.24
)
Tax credits
3.20
1.70
—
Total
(2.3
)%
(0.7
)%
(0.4
)% </t>
  </si>
  <si>
    <t>Summary of Significant Components of Company's Deferred Tax Assets and Liabilities</t>
  </si>
  <si>
    <t xml:space="preserve">The following table presents the significant components of the Company’s deferred tax assets and liabilities for the periods presented (in thousands):
As of January 31,
2017
2016
Deferred tax assets:
Net operating loss carryforwards
$
49,100
$
38,049
Accruals and reserves
1,164
2,196
Stock-based compensation
3,388
1,256
Tax credits
2,233
1,074
Gross deferred tax assets
55,885
42,575
Valuation allowance
(54,615
)
(41,484
)
Total deferred tax assets, net of valuation allowance
1,270
1,091
Deferred tax liabilities:
Fixed assets and intangibles assets
(1,072
)
(1,104
)
Gross deferred tax liabilities
(1,072
)
(1,104
)
Net deferred tax assets (liabilities)
$
198
$
(13
) </t>
  </si>
  <si>
    <t>Summary of Activity Related to Unrecognized Tax Benefits</t>
  </si>
  <si>
    <t>The following table summarizes the activity related to unrecognized tax benefits (in thousands):
For the year ended
January 31,
2017
2016
2015
Unrecognized tax benefit—beginning of year
$
3,304
$
2,846
$
—
Gross increases —prior year tax positions
224
6
1,351
Gross increases — current year tax positions
1,913
452
1,495
Unrecognized tax benefit—end of year
$
5,441
$
3,304
$
2,846</t>
  </si>
  <si>
    <t>Net Loss per Share Attributable to Common Stockholders (Tables)</t>
  </si>
  <si>
    <t>Computation of Basic and Diluted Net Loss per Share Attributable to Common Stockholders</t>
  </si>
  <si>
    <t xml:space="preserve">The following table sets forth the computation of the basic and diluted net loss per share attributable to common stockholders during the years ended January 31, 2017, 2016 and 2015 (in thousands, except per share amounts):
January 31,
2017
2016
2015
Numerator:
Net loss attributable to common stockholders
$
(37,607
)
$
(46,156
)
$
(27,300
)
Denominator:
Weighted-average common shares outstanding
19,988
4,704
2,999
Net loss per share attributable to common stockholders, basic and diluted
$
(1.88
)
$
(9.81
)
$
(9.10
) </t>
  </si>
  <si>
    <t>Potentially Dilutive Securities Not Included in Diluted per Share Calculations</t>
  </si>
  <si>
    <t>Potentially dilutive securities that were not included in the diluted per share calculations because they would be anti-dilutive were as follows:
As of January 31,
2017
2016
2015
Convertible preferred stock as converted
—
34,610,979
29,666,693
Options to purchase common stock
13,016,402
9,543,966
7,591,950
RSUs
77,883
62,500
—
Unvested common shares subject to repurchase
335,116
283,524
335,502
Shares committed under 2016 ESPP
144,685
—
—
Convertible preferred stock warrants
—
36,971
197,494
Total
13,574,086
44,537,940
37,791,639</t>
  </si>
  <si>
    <t>Organization and Description of Business - Additional Information (Details) - Initial Public Offering $ in Millions</t>
  </si>
  <si>
    <t>Oct. 06, 2016USD ($)shares</t>
  </si>
  <si>
    <t>Organization Consolidation And Presentation Of Financial Statements [Line Items]</t>
  </si>
  <si>
    <t>Issuance of common stock | shares</t>
  </si>
  <si>
    <t>Net proceeds from initial public offering | $</t>
  </si>
  <si>
    <t>Initial public offering costs | $</t>
  </si>
  <si>
    <t>Preferred stock converted into common stock | shares</t>
  </si>
  <si>
    <t>Significant Accounting Policies - Additional Information (Details)</t>
  </si>
  <si>
    <t>Jan. 31, 2017USD ($)Customer</t>
  </si>
  <si>
    <t>Jan. 31, 2016USD ($)Customer</t>
  </si>
  <si>
    <t>Jan. 31, 2015USD ($)Customer</t>
  </si>
  <si>
    <t>Significant Accounting Policies [Line Items]</t>
  </si>
  <si>
    <t>Net loss on foreign currency transaction</t>
  </si>
  <si>
    <t>Allowance for doubtful accounts</t>
  </si>
  <si>
    <t>Capitalized commission costs</t>
  </si>
  <si>
    <t>Advertising expense</t>
  </si>
  <si>
    <t>Capitalized software development cost</t>
  </si>
  <si>
    <t>2016 Employee Stock Purchase Plan</t>
  </si>
  <si>
    <t>Share based compensation expense recognition and offering period</t>
  </si>
  <si>
    <t>24 months</t>
  </si>
  <si>
    <t>Estimated useful life</t>
  </si>
  <si>
    <t>2 years</t>
  </si>
  <si>
    <t>Furniture and Equipment | Minimum</t>
  </si>
  <si>
    <t>3 years</t>
  </si>
  <si>
    <t>Furniture and Equipment | Maximum</t>
  </si>
  <si>
    <t>5 years</t>
  </si>
  <si>
    <t>Leasehold Improvements</t>
  </si>
  <si>
    <t>Accounts Receivable | Customer</t>
  </si>
  <si>
    <t>Number of customers comprising 10% or more of total accounts receivable | Customer</t>
  </si>
  <si>
    <t>Revenue | Customer</t>
  </si>
  <si>
    <t>Number of customers comprising more than 10% of revenues | Customer</t>
  </si>
  <si>
    <t>Revenue | Geographic Concentration Risk | Foreign Countries</t>
  </si>
  <si>
    <t>Significant Accounting Policies - Revenues by Geographic Area (Details) - USD ($) $ in Thousands</t>
  </si>
  <si>
    <t>Entity Wide Information Revenue From External Customer [Line Items]</t>
  </si>
  <si>
    <t>United States</t>
  </si>
  <si>
    <t>Foreign Countries</t>
  </si>
  <si>
    <t>Business Combinations - Additional Information (Details) - USD ($)</t>
  </si>
  <si>
    <t>Dec. 30, 2016</t>
  </si>
  <si>
    <t>Acquired Finite Lived Intangible Assets [Line Items]</t>
  </si>
  <si>
    <t>Business combination purchase consideration</t>
  </si>
  <si>
    <t>Number of common stock issued under purchase consideration</t>
  </si>
  <si>
    <t>Stock issued during period, value acquisitions</t>
  </si>
  <si>
    <t>Business combination, holdback amount</t>
  </si>
  <si>
    <t>Finite-lived intangible asset, useful life</t>
  </si>
  <si>
    <t>Business acquisition consideration paid in cash</t>
  </si>
  <si>
    <t>Business combination consideration arrangements description</t>
  </si>
  <si>
    <t>paid in 213,050 shares of the Company’s common stock having a total fair value of $1.3 million, cash of $1.4 million, net of cash acquired, and $150,000 due between twelve and eighteen months after each respective acquisition date</t>
  </si>
  <si>
    <t>Additions from acquisitions</t>
  </si>
  <si>
    <t>Assumed net liabilities</t>
  </si>
  <si>
    <t>Net tangible assets acquired</t>
  </si>
  <si>
    <t>Business combination, recognized identifiable assets acquired and liabilities assumed, deferred tax liabilities</t>
  </si>
  <si>
    <t>Restricted Stock</t>
  </si>
  <si>
    <t>Stock issued during period, shares acquisitions</t>
  </si>
  <si>
    <t>Compensation expense over requisite service period</t>
  </si>
  <si>
    <t>Number of shares vested</t>
  </si>
  <si>
    <t>Maximum | Restricted Stock</t>
  </si>
  <si>
    <t>Potential liability to be recognized due to earn out agreements</t>
  </si>
  <si>
    <t>Developed technology</t>
  </si>
  <si>
    <t>Finite-lived intangible assets acquired</t>
  </si>
  <si>
    <t>Customer Relationships</t>
  </si>
  <si>
    <t>Spend360</t>
  </si>
  <si>
    <t>Business combination, cash consideration including holdback amount</t>
  </si>
  <si>
    <t>paid in 94,241 shares of the Company’s common stock having a total fair value of $2.3 million and $7.8 million in cash of which $1.0 million is due twelve months after the acquisition date.</t>
  </si>
  <si>
    <t>Spend360 | Restricted Stock</t>
  </si>
  <si>
    <t>Spend360 | Maximum | Restricted Stock</t>
  </si>
  <si>
    <t>Spend360 | Developed technology</t>
  </si>
  <si>
    <t>Spend360 | General and Administrative Expenses</t>
  </si>
  <si>
    <t>Business combination acquisition related costs</t>
  </si>
  <si>
    <t>Business Combinations - Allocation of Purchase Price (Details) - USD ($) $ in Thousands</t>
  </si>
  <si>
    <t>Business Acquisition [Line Items]</t>
  </si>
  <si>
    <t>Intangible assets</t>
  </si>
  <si>
    <t>Total purchase price allocation</t>
  </si>
  <si>
    <t>Goodwill and Other Intangible Assets - Changes in Goodwill (Details) - USD ($) $ in Thousands</t>
  </si>
  <si>
    <t>Beginning balance</t>
  </si>
  <si>
    <t>Ending balance</t>
  </si>
  <si>
    <t>Goodwill and Other Intangible Assets - Summary of Other Intangible Asset Balances (Details) - USD ($) $ in Thousands</t>
  </si>
  <si>
    <t>Finite Lived Intangible Assets [Line Items]</t>
  </si>
  <si>
    <t>Gross Carrying Amount</t>
  </si>
  <si>
    <t>Accumulated Amortization</t>
  </si>
  <si>
    <t>Net Carrying Amount</t>
  </si>
  <si>
    <t>Customer relationships</t>
  </si>
  <si>
    <t>Goodwill and Other Intangible Assets - Additional Information (Details)</t>
  </si>
  <si>
    <t>3 Months Ended</t>
  </si>
  <si>
    <t>Jan. 31, 2017USD ($)</t>
  </si>
  <si>
    <t>Jan. 31, 2016USD ($)</t>
  </si>
  <si>
    <t>Jan. 31, 2017USD ($)Segment</t>
  </si>
  <si>
    <t>Jan. 31, 2015USD ($)</t>
  </si>
  <si>
    <t>Amortization expense related to other intangible assets</t>
  </si>
  <si>
    <t>Number of reporting unit | Segment</t>
  </si>
  <si>
    <t>Goodwill impairment</t>
  </si>
  <si>
    <t>Goodwill and Other Intangible Assets - Future Amortization Expense of Other Intangible Assets (Details) - USD ($) $ in Thousands</t>
  </si>
  <si>
    <t>Property and Equipment, Net - Property and Equipment (Details) - USD ($) $ in Thousands</t>
  </si>
  <si>
    <t>Property Plant And Equipment [Line Items]</t>
  </si>
  <si>
    <t>Total property and equipment, gross</t>
  </si>
  <si>
    <t>Less: accumulated depreciation and amortization</t>
  </si>
  <si>
    <t>Furniture and equipment</t>
  </si>
  <si>
    <t>Software development costs</t>
  </si>
  <si>
    <t>Leasehold improvements</t>
  </si>
  <si>
    <t>Construction in progress</t>
  </si>
  <si>
    <t>Property and Equipment, Net - Additional Information (Details) - USD ($)</t>
  </si>
  <si>
    <t>Depreciation and amortization expense excluding software development costs</t>
  </si>
  <si>
    <t>Amortization expense related to software development costs</t>
  </si>
  <si>
    <t>Fair Value Measurements - Summary of Fair Value Hierarchy for Financial Assets and Liabilities Measured at Fair Value on Recurring Basis (Details) - Fair value measurements recurring - USD ($) $ in Thousands</t>
  </si>
  <si>
    <t>Money market funds</t>
  </si>
  <si>
    <t>Financial assets:</t>
  </si>
  <si>
    <t>[1]</t>
  </si>
  <si>
    <t>Preferred stock warrant liability</t>
  </si>
  <si>
    <t>Financial liabilities:</t>
  </si>
  <si>
    <t>[2]</t>
  </si>
  <si>
    <t>Level 1 | Money market funds</t>
  </si>
  <si>
    <t>Level 2 | Money market funds</t>
  </si>
  <si>
    <t>Level 2 | Preferred stock warrant liability</t>
  </si>
  <si>
    <t>Level 3 | Preferred stock warrant liability</t>
  </si>
  <si>
    <t>Included in cash and cash equivalents</t>
  </si>
  <si>
    <t>Included in accrued expenses and other current liabilities and other liabilities</t>
  </si>
  <si>
    <t>Fair Value Measurements - Change in Fair Value of Preferred Stock Warrant Liability (Details) - USD ($) $ in Thousands</t>
  </si>
  <si>
    <t>Fair Value Liabilities Measured On Recurring Basis Unobservable Input Reconciliation [Line Items]</t>
  </si>
  <si>
    <t>Change in fair value</t>
  </si>
  <si>
    <t>Beginning Balance</t>
  </si>
  <si>
    <t>Exercise of convertible preferred stock warrant</t>
  </si>
  <si>
    <t>Ending Balance</t>
  </si>
  <si>
    <t>Accrued Expenses and Other Current Liabilities - Summary of Accrued Expenses and Other Current Liabilities (Details) - USD ($) $ in Thousands</t>
  </si>
  <si>
    <t>Accrued compensation</t>
  </si>
  <si>
    <t>Accrued other current liabilities</t>
  </si>
  <si>
    <t>Total accrued expenses and other current liabilities</t>
  </si>
  <si>
    <t>Accrued Expenses and Other Current Liabilities - Additional Information (Details) - USD ($) $ in Thousands</t>
  </si>
  <si>
    <t>Accrued Expenses And Other Current Liabilities [Line Items]</t>
  </si>
  <si>
    <t>Commitments and Contingencies - Additional Information (Details) - USD ($) $ in Millions</t>
  </si>
  <si>
    <t>Non-cancelable operating leases expiration dates</t>
  </si>
  <si>
    <t>through September 2020</t>
  </si>
  <si>
    <t>Rent expense</t>
  </si>
  <si>
    <t>Commitments and Contingencies - Future Minimum Lease Payments Under Non Cancellable Operating Leases (Details) $ in Thousands</t>
  </si>
  <si>
    <t>Convertible Preferred Stock - Additional Information (Details) $ / shares in Units, $ in Millions</t>
  </si>
  <si>
    <t>Oct. 06, 2016USD ($)$ / sharesshares</t>
  </si>
  <si>
    <t>Temporary Equity [Line Items]</t>
  </si>
  <si>
    <t>Net cash proceeds from the initial public offering | $</t>
  </si>
  <si>
    <t>Initial Public Offering</t>
  </si>
  <si>
    <t>Issuance of common stock</t>
  </si>
  <si>
    <t>Offering price per share | $ / shares</t>
  </si>
  <si>
    <t>Preferred stock converted into common stock</t>
  </si>
  <si>
    <t>Preferred Stock Warrants - Additional Information (Details) - shares</t>
  </si>
  <si>
    <t>Nov. 01, 2016</t>
  </si>
  <si>
    <t>Class Of Warrant Or Right [Line Items]</t>
  </si>
  <si>
    <t>Preferred stock warrants outstanding</t>
  </si>
  <si>
    <t>Series D Warrants | Common Stock</t>
  </si>
  <si>
    <t>Exercise of warrants</t>
  </si>
  <si>
    <t>Series E Warrant</t>
  </si>
  <si>
    <t>Preferred Stock Warrants - Valuation of Warrants using Black-Scholes Option Pricing Model (Details) - Warrants</t>
  </si>
  <si>
    <t>1 Months Ended</t>
  </si>
  <si>
    <t>Oct. 31, 2016</t>
  </si>
  <si>
    <t>Fair Value Assets And Liabilities Measured On Recurring And Nonrecurring Basis Valuation Techniques [Line Items]</t>
  </si>
  <si>
    <t>Volatility</t>
  </si>
  <si>
    <t>48.00%</t>
  </si>
  <si>
    <t>Dividend yield</t>
  </si>
  <si>
    <t>0.00%</t>
  </si>
  <si>
    <t>Minimum</t>
  </si>
  <si>
    <t>Term in years</t>
  </si>
  <si>
    <t>0 years</t>
  </si>
  <si>
    <t>1 year 6 months</t>
  </si>
  <si>
    <t>Risk-free interest rate</t>
  </si>
  <si>
    <t>0.05%</t>
  </si>
  <si>
    <t>0.61%</t>
  </si>
  <si>
    <t>Maximum</t>
  </si>
  <si>
    <t>5 years 5 months 12 days</t>
  </si>
  <si>
    <t>5 years 8 months 9 days</t>
  </si>
  <si>
    <t>1.35%</t>
  </si>
  <si>
    <t>1.45%</t>
  </si>
  <si>
    <t>Common Stock and Stockholders' Equity (Deficit) - Additional Information (Details)</t>
  </si>
  <si>
    <t>132 Months Ended</t>
  </si>
  <si>
    <t>Sep. 30, 2016$ / sharesshares</t>
  </si>
  <si>
    <t>Jan. 31, 2017USD ($)VotePeriod$ / sharesshares</t>
  </si>
  <si>
    <t>Jan. 31, 2016USD ($)$ / sharesshares</t>
  </si>
  <si>
    <t>Jan. 31, 2015USD ($)$ / shares</t>
  </si>
  <si>
    <t>Jan. 31, 2017USD ($)Vote$ / sharesshares</t>
  </si>
  <si>
    <t>Oct. 05, 2016shares</t>
  </si>
  <si>
    <t>Class Of Stock [Line Items]</t>
  </si>
  <si>
    <t>Common stock voting rights</t>
  </si>
  <si>
    <t>Each share of common stock has the right to one vote.</t>
  </si>
  <si>
    <t>Number of common stock voting rights | Vote</t>
  </si>
  <si>
    <t>Dividends declared | $</t>
  </si>
  <si>
    <t>Dividends paid | $</t>
  </si>
  <si>
    <t>Preferred stock, par value | $ / shares</t>
  </si>
  <si>
    <t>Aggregate intrinsic value of exercised options | $</t>
  </si>
  <si>
    <t>Weighted-average grant date fair value of options granted | $ / shares</t>
  </si>
  <si>
    <t>Total grant date fair value of options vested | $</t>
  </si>
  <si>
    <t>Number of unvested shares subject to repurchase due to early exercises of options</t>
  </si>
  <si>
    <t>Total stock-based compensation expense recognized | $</t>
  </si>
  <si>
    <t>Common stock reserved for issuance</t>
  </si>
  <si>
    <t>Increase in number of shares reserved for issuance as percentage of outstanding shares of common stock on last day of prior fiscal year</t>
  </si>
  <si>
    <t>1.00%</t>
  </si>
  <si>
    <t>Increase in common stock reserved for issuance</t>
  </si>
  <si>
    <t>Duration of maximum offering period</t>
  </si>
  <si>
    <t>27 months</t>
  </si>
  <si>
    <t>Initial offering period end date</t>
  </si>
  <si>
    <t>Sep. 15,
		2018</t>
  </si>
  <si>
    <t>Duration of new offering period</t>
  </si>
  <si>
    <t>Number of consecutive purchase periods | Period</t>
  </si>
  <si>
    <t>Duration of consecutive purchase period</t>
  </si>
  <si>
    <t>6 months</t>
  </si>
  <si>
    <t>Maximum percentage of eligible compensation for participants to purchase common stock through payroll deductions</t>
  </si>
  <si>
    <t>15.00%</t>
  </si>
  <si>
    <t>Purchase price for each share of common stock as percentage of lower of fair market value per share on first day of applicable offering period</t>
  </si>
  <si>
    <t>85.00%</t>
  </si>
  <si>
    <t>Number of shares of common stock purchased</t>
  </si>
  <si>
    <t>Total unrecognized compensation cost | $</t>
  </si>
  <si>
    <t>Total unrecognized compensation cost, weighted-average amortization period</t>
  </si>
  <si>
    <t>1 year 7 months 13 days</t>
  </si>
  <si>
    <t>Early exercises of stock options | $</t>
  </si>
  <si>
    <t>Stock-based compensation capitalized in capitalized software development costs | $</t>
  </si>
  <si>
    <t>Non-employee Consultants</t>
  </si>
  <si>
    <t>Number of options granted</t>
  </si>
  <si>
    <t>2016 Equity Incentive Plan</t>
  </si>
  <si>
    <t>5.00%</t>
  </si>
  <si>
    <t>2006 Plan</t>
  </si>
  <si>
    <t>2006 Equity Plan | Chief Executive Officer | Market-based Options</t>
  </si>
  <si>
    <t>Stock options granted, exercise price | $ / shares</t>
  </si>
  <si>
    <t>Stock option vesting period</t>
  </si>
  <si>
    <t>4 years</t>
  </si>
  <si>
    <t>Stock option, number of shares vested and exercisable</t>
  </si>
  <si>
    <t>2006 Stock Plan and 2016 Equity Incentive Plan</t>
  </si>
  <si>
    <t>Total unrecognized compensation cost related to unvested stock options | $</t>
  </si>
  <si>
    <t>2006 Stock Plan and 2016 Equity Incentive Plan | Stock Options</t>
  </si>
  <si>
    <t>2 years 7 months 28 days</t>
  </si>
  <si>
    <t>Common Stock and Stockholders' Equity (Deficit) - Summary of Stock Option Activity (Details) - 2006 Stock Plan and 2016 Plan - USD ($) $ / shares in Units, $ in Thousands</t>
  </si>
  <si>
    <t>Share Based Compensation Arrangement By Share Based Payment Award [Line Items]</t>
  </si>
  <si>
    <t>Stock Options, Outstanding, Beginning Balance</t>
  </si>
  <si>
    <t>Stock Options, grants</t>
  </si>
  <si>
    <t>Stock Options, exercised</t>
  </si>
  <si>
    <t>Stock Options, forfeited</t>
  </si>
  <si>
    <t>Stock Options, Outstanding, Ending Balance</t>
  </si>
  <si>
    <t>Stock Options, Vested and expected to vest</t>
  </si>
  <si>
    <t>Stock Options, Exercisable</t>
  </si>
  <si>
    <t>Weighted-Average Exercise Price, Options Outstanding, Beginning Balance</t>
  </si>
  <si>
    <t>Weighted-Average Exercise Price, Option grants</t>
  </si>
  <si>
    <t>Weighted-Average Exercise Price, Options exercised</t>
  </si>
  <si>
    <t>Weighted-Average Exercise Price, Options forfeited</t>
  </si>
  <si>
    <t>Weighted-Average Exercise Price, Options Outstanding, Ending Balance</t>
  </si>
  <si>
    <t>Weighted-Average Exercise Price, Vested and expected to vest</t>
  </si>
  <si>
    <t>Weighted-Average Exercise Price, Exercisable</t>
  </si>
  <si>
    <t>Weighted-Average Remaining Contractual Life (n years), Options Outstanding</t>
  </si>
  <si>
    <t>7 years 11 months 1 day</t>
  </si>
  <si>
    <t>8 years 29 days</t>
  </si>
  <si>
    <t>Weighted-Average Remaining Contractual Life (in years), Vested and expected to vest</t>
  </si>
  <si>
    <t>7 years 10 months 2 days</t>
  </si>
  <si>
    <t>Weighted-Average Remaining Contractual Life (in years), Exercisable</t>
  </si>
  <si>
    <t>7 years 2 months 5 days</t>
  </si>
  <si>
    <t>Aggregate Intrinsic Value, Options Outstanding</t>
  </si>
  <si>
    <t>Aggregate Intrinsic Value, Vested and expected to vest</t>
  </si>
  <si>
    <t>Aggregate Intrinsic Value, Exercisable</t>
  </si>
  <si>
    <t>Common Stock and Stockholders' Equity (Deficit) - Summary of Activity Related to RSUs (Details) - 2016 Equity Incentive Plan - Restricted Stock Units (RSUs)</t>
  </si>
  <si>
    <t>Jan. 31, 2017$ / sharesshares</t>
  </si>
  <si>
    <t>Number of RSUs Outstanding, Awarded and unvested, Beginning balance | shares</t>
  </si>
  <si>
    <t>Number of RSUs Outstanding, Awards granted | shares</t>
  </si>
  <si>
    <t>Number of RSUs Outstanding, Awards vested | shares</t>
  </si>
  <si>
    <t>Number of RSUs Outstanding, Awards forfeited | shares</t>
  </si>
  <si>
    <t>Number of RSUs Outstanding, Awarded and unvested, Ending balance | shares</t>
  </si>
  <si>
    <t>Weighted-Average Grant Date Fair Value, Awarded and unvested, Beginning balance | $ / shares</t>
  </si>
  <si>
    <t>Weighted-Average Grant Date Fair Value, Awards granted | $ / shares</t>
  </si>
  <si>
    <t>Weighted-Average Grant Date Fair Value, Awards vested | $ / shares</t>
  </si>
  <si>
    <t>Weighted-Average Grant Date Fair Value, Awards forfeited | $ / shares</t>
  </si>
  <si>
    <t>Weighted-Average Grant Date Fair Value, Awarded and unvested, Ending balance | $ / shares</t>
  </si>
  <si>
    <t>Common Stock and Stockholders' Equity (Deficit) - Total Stock-Based Compensation Expense (Details) - USD ($) $ in Thousands</t>
  </si>
  <si>
    <t>Employee Service Share Based Compensation Allocation Of Recognized Period Costs [Line Items]</t>
  </si>
  <si>
    <t>Common Stock and Stockholders' Equity (Deficit) - Assumptions used to Estimate Fair Values of Stock Options Granted (Details)</t>
  </si>
  <si>
    <t>Employee Stock Options</t>
  </si>
  <si>
    <t>Expected term (years)</t>
  </si>
  <si>
    <t>6 years</t>
  </si>
  <si>
    <t>6 years 29 days</t>
  </si>
  <si>
    <t>Volatility, minimum</t>
  </si>
  <si>
    <t>Volatility, maximum</t>
  </si>
  <si>
    <t>52.00%</t>
  </si>
  <si>
    <t>Weighted average volatility</t>
  </si>
  <si>
    <t>51.00%</t>
  </si>
  <si>
    <t>Risk-free interest rate, minimum</t>
  </si>
  <si>
    <t>1.27%</t>
  </si>
  <si>
    <t>1.62%</t>
  </si>
  <si>
    <t>1.80%</t>
  </si>
  <si>
    <t>Risk-free interest rate, maximum</t>
  </si>
  <si>
    <t>2.08%</t>
  </si>
  <si>
    <t>1.94%</t>
  </si>
  <si>
    <t>2.00%</t>
  </si>
  <si>
    <t>Employee Stock Options | Minimum</t>
  </si>
  <si>
    <t>5 years 8 months 12 days</t>
  </si>
  <si>
    <t>Employee Stock Options | Maximum</t>
  </si>
  <si>
    <t>Market-Based Options</t>
  </si>
  <si>
    <t>7 years 4 months 10 days</t>
  </si>
  <si>
    <t>1.61%</t>
  </si>
  <si>
    <t>Employee Stock Purchase Plan</t>
  </si>
  <si>
    <t>0.48%</t>
  </si>
  <si>
    <t>0.81%</t>
  </si>
  <si>
    <t>Employee Stock Purchase Plan | Minimum</t>
  </si>
  <si>
    <t>4 months 28 days</t>
  </si>
  <si>
    <t>Employee Stock Purchase Plan | Maximum</t>
  </si>
  <si>
    <t>1 year 10 months 28 days</t>
  </si>
  <si>
    <t>Income Taxes - Summary of Domestic and Foreign Components of Loss Before Provision for Income Taxes (Details) - USD ($) $ in Thousands</t>
  </si>
  <si>
    <t>Foreign</t>
  </si>
  <si>
    <t>Income Taxes - Summary of Provision for Income Taxes (Details) - USD ($) $ in Thousands</t>
  </si>
  <si>
    <t>Current income taxes:</t>
  </si>
  <si>
    <t>Federal</t>
  </si>
  <si>
    <t>State</t>
  </si>
  <si>
    <t>Total current income taxes</t>
  </si>
  <si>
    <t>Deferred income taxes:</t>
  </si>
  <si>
    <t>Total deferred income taxes</t>
  </si>
  <si>
    <t>Total provision for income taxes</t>
  </si>
  <si>
    <t>Income Taxes - Summary of Differences Between Effective Tax Rate and Federal Statutory Rate (Details)</t>
  </si>
  <si>
    <t>Federal statutory income tax rate</t>
  </si>
  <si>
    <t>34.00%</t>
  </si>
  <si>
    <t>State tax, net of federal benefit</t>
  </si>
  <si>
    <t>2.60%</t>
  </si>
  <si>
    <t>2.70%</t>
  </si>
  <si>
    <t>Change in valuation allowance</t>
  </si>
  <si>
    <t>(36.20%)</t>
  </si>
  <si>
    <t>(32.00%)</t>
  </si>
  <si>
    <t>(35.40%)</t>
  </si>
  <si>
    <t>(2.70%)</t>
  </si>
  <si>
    <t>(6.30%)</t>
  </si>
  <si>
    <t>(0.40%)</t>
  </si>
  <si>
    <t>Other non-deductible items</t>
  </si>
  <si>
    <t>(1.80%)</t>
  </si>
  <si>
    <t>(1.06%)</t>
  </si>
  <si>
    <t>Foreign rate differential</t>
  </si>
  <si>
    <t>(1.40%)</t>
  </si>
  <si>
    <t>(0.24%)</t>
  </si>
  <si>
    <t>Tax credits</t>
  </si>
  <si>
    <t>3.20%</t>
  </si>
  <si>
    <t>1.70%</t>
  </si>
  <si>
    <t>(2.30%)</t>
  </si>
  <si>
    <t>(0.70%)</t>
  </si>
  <si>
    <t>Income Taxes - Additional Information (Details) - USD ($)</t>
  </si>
  <si>
    <t>Income Tax [Line Items]</t>
  </si>
  <si>
    <t>U.S. federal statutory tax rate</t>
  </si>
  <si>
    <t>Valuation allowance increased</t>
  </si>
  <si>
    <t>Unrecognized tax benefit would affect company's effective tax rate if recognized</t>
  </si>
  <si>
    <t>Unrecognized tax benefits</t>
  </si>
  <si>
    <t>Income tax examination, description</t>
  </si>
  <si>
    <t>As a result of net operating loss carryforwards, the Company is subject to audits for tax years 2006 and forward for federal purposes and 2009 and forward for California purposes.</t>
  </si>
  <si>
    <t>California</t>
  </si>
  <si>
    <t>Operating loss carryforwards expiration year</t>
  </si>
  <si>
    <t>California | Research and Development</t>
  </si>
  <si>
    <t>Tax credit carryforwards amount</t>
  </si>
  <si>
    <t>Net operating loss carryforwards</t>
  </si>
  <si>
    <t>Excess tax benefit from stock option exercises included in net operating loss carryforwards</t>
  </si>
  <si>
    <t>Tax credit carryforwards expiration year</t>
  </si>
  <si>
    <t>Reduction in operating loss carryforwards</t>
  </si>
  <si>
    <t>Federal | Research and Development</t>
  </si>
  <si>
    <t>Income Taxes - Summary of Significant Components of Company's Deferred Tax Assets and Liabilities (Details) - USD ($) $ in Thousands</t>
  </si>
  <si>
    <t>Deferred tax assets:</t>
  </si>
  <si>
    <t>Accruals and reserves</t>
  </si>
  <si>
    <t>Gross deferred tax assets</t>
  </si>
  <si>
    <t>Valuation allowance</t>
  </si>
  <si>
    <t>Total deferred tax assets, net of valuation allowance</t>
  </si>
  <si>
    <t>Deferred tax liabilities:</t>
  </si>
  <si>
    <t>Fixed assets and intangibles assets</t>
  </si>
  <si>
    <t>Gross deferred tax liabilities</t>
  </si>
  <si>
    <t>Net deferred tax liabilities</t>
  </si>
  <si>
    <t>Net deferred tax assets</t>
  </si>
  <si>
    <t>Income Taxes - Summary of Activity Related to Unrecognized Tax Benefits (Details) - USD ($) $ in Thousands</t>
  </si>
  <si>
    <t>Unrecognized tax benefit—beginning of year</t>
  </si>
  <si>
    <t>Gross increases —prior year tax positions</t>
  </si>
  <si>
    <t>Gross increases — current year tax positions</t>
  </si>
  <si>
    <t>Unrecognized tax benefit—end of year</t>
  </si>
  <si>
    <t>Net Loss per Share Attributable to Common Stockholders - Computation of Basic and Diluted Net Loss per Share Attributable to Common Stockholders (Details) - USD ($) $ / shares in Units, shares in Thousands, $ in Thousands</t>
  </si>
  <si>
    <t>Numerator:</t>
  </si>
  <si>
    <t>Net loss attributable to common stockholders</t>
  </si>
  <si>
    <t>Denominator:</t>
  </si>
  <si>
    <t>Net Loss per Share Attributable to Common Stockholders - Potentially Dilutive Securities Not Included in Diluted per Share Calculations (Details) - shares</t>
  </si>
  <si>
    <t>Antidilutive Securities Excluded From Computation Of Earnings Per Share [Line Items]</t>
  </si>
  <si>
    <t>Anti-dilutive securities excluded from computation of earnings per share</t>
  </si>
  <si>
    <t>Convertible preferred stock as converted</t>
  </si>
  <si>
    <t>RSUs</t>
  </si>
  <si>
    <t>Unvested common shares subject to repurchase</t>
  </si>
  <si>
    <t>Shares committed under 2016 ESPP</t>
  </si>
  <si>
    <t>Convertible preferred stock warrants</t>
  </si>
  <si>
    <t>Employee Benefit Plan - Additional Information (Details) - USD ($)</t>
  </si>
  <si>
    <t>Percentage of employees contribution to defined plan</t>
  </si>
  <si>
    <t>90.00%</t>
  </si>
  <si>
    <t>Company’s contributions to defined plan</t>
  </si>
  <si>
    <t>Related Parties - Additional Information (Details) - USD ($)</t>
  </si>
  <si>
    <t>Related Party Transaction [Line Items]</t>
  </si>
  <si>
    <t>Subscription revenue recognized</t>
  </si>
  <si>
    <t>Outstanding receivable</t>
  </si>
  <si>
    <t>T. Rowe Associates, Inc.</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1385867</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50495239</v>
      </c>
    </row>
    <row r="18" spans="1:3">
      <c r="A18" s="4" t="s">
        <v>29</v>
      </c>
      <c r="B18" s="6" t="n">
        <v>6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0</v>
      </c>
      <c r="B1" s="2" t="s">
        <v>1</v>
      </c>
    </row>
    <row r="2" spans="1:2">
      <c r="B2" s="2" t="s">
        <v>2</v>
      </c>
    </row>
    <row r="3" spans="1:2">
      <c r="A3" s="3" t="s">
        <v>194</v>
      </c>
    </row>
    <row r="4" spans="1:2">
      <c r="A4" s="4" t="s">
        <v>100</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01721</v>
      </c>
      <c r="C3" s="7" t="n">
        <v>92348</v>
      </c>
    </row>
    <row r="4" spans="1:3">
      <c r="A4" s="4" t="s">
        <v>34</v>
      </c>
      <c r="B4" s="5" t="n">
        <v>47614</v>
      </c>
      <c r="C4" s="5" t="n">
        <v>27979</v>
      </c>
    </row>
    <row r="5" spans="1:3">
      <c r="A5" s="4" t="s">
        <v>35</v>
      </c>
      <c r="B5" s="5" t="n">
        <v>9150</v>
      </c>
      <c r="C5" s="5" t="n">
        <v>4549</v>
      </c>
    </row>
    <row r="6" spans="1:3">
      <c r="A6" s="4" t="s">
        <v>36</v>
      </c>
      <c r="B6" s="5" t="n">
        <v>3091</v>
      </c>
      <c r="C6" s="5" t="n">
        <v>3137</v>
      </c>
    </row>
    <row r="7" spans="1:3">
      <c r="A7" s="4" t="s">
        <v>37</v>
      </c>
      <c r="B7" s="5" t="n">
        <v>261576</v>
      </c>
      <c r="C7" s="5" t="n">
        <v>128013</v>
      </c>
    </row>
    <row r="8" spans="1:3">
      <c r="A8" s="4" t="s">
        <v>38</v>
      </c>
      <c r="B8" s="5" t="n">
        <v>4642</v>
      </c>
      <c r="C8" s="5" t="n">
        <v>3775</v>
      </c>
    </row>
    <row r="9" spans="1:3">
      <c r="A9" s="4" t="s">
        <v>39</v>
      </c>
      <c r="B9" s="5" t="n">
        <v>2895</v>
      </c>
      <c r="C9" s="5" t="n">
        <v>2386</v>
      </c>
    </row>
    <row r="10" spans="1:3">
      <c r="A10" s="4" t="s">
        <v>40</v>
      </c>
      <c r="B10" s="5" t="n">
        <v>6306</v>
      </c>
      <c r="C10" s="5" t="n">
        <v>1605</v>
      </c>
    </row>
    <row r="11" spans="1:3">
      <c r="A11" s="4" t="s">
        <v>41</v>
      </c>
      <c r="B11" s="5" t="n">
        <v>5848</v>
      </c>
      <c r="C11" s="5" t="n">
        <v>1369</v>
      </c>
    </row>
    <row r="12" spans="1:3">
      <c r="A12" s="4" t="s">
        <v>42</v>
      </c>
      <c r="B12" s="5" t="n">
        <v>2597</v>
      </c>
      <c r="C12" s="5" t="n">
        <v>2778</v>
      </c>
    </row>
    <row r="13" spans="1:3">
      <c r="A13" s="4" t="s">
        <v>43</v>
      </c>
      <c r="B13" s="5" t="n">
        <v>283864</v>
      </c>
      <c r="C13" s="5" t="n">
        <v>139926</v>
      </c>
    </row>
    <row r="14" spans="1:3">
      <c r="A14" s="3" t="s">
        <v>44</v>
      </c>
    </row>
    <row r="15" spans="1:3">
      <c r="A15" s="4" t="s">
        <v>45</v>
      </c>
      <c r="B15" s="5" t="n">
        <v>1175</v>
      </c>
      <c r="C15" s="5" t="n">
        <v>1096</v>
      </c>
    </row>
    <row r="16" spans="1:3">
      <c r="A16" s="4" t="s">
        <v>46</v>
      </c>
      <c r="B16" s="5" t="n">
        <v>17490</v>
      </c>
      <c r="C16" s="5" t="n">
        <v>14446</v>
      </c>
    </row>
    <row r="17" spans="1:3">
      <c r="A17" s="4" t="s">
        <v>47</v>
      </c>
      <c r="B17" s="5" t="n">
        <v>89872</v>
      </c>
      <c r="C17" s="5" t="n">
        <v>63870</v>
      </c>
    </row>
    <row r="18" spans="1:3">
      <c r="A18" s="4" t="s">
        <v>48</v>
      </c>
      <c r="B18" s="5" t="n">
        <v>108537</v>
      </c>
      <c r="C18" s="5" t="n">
        <v>79412</v>
      </c>
    </row>
    <row r="19" spans="1:3">
      <c r="A19" s="4" t="s">
        <v>49</v>
      </c>
      <c r="B19" s="5" t="n">
        <v>968</v>
      </c>
      <c r="C19" s="5" t="n">
        <v>1056</v>
      </c>
    </row>
    <row r="20" spans="1:3">
      <c r="A20" s="4" t="s">
        <v>50</v>
      </c>
      <c r="B20" s="5" t="n">
        <v>467</v>
      </c>
      <c r="C20" s="5" t="n">
        <v>747</v>
      </c>
    </row>
    <row r="21" spans="1:3">
      <c r="A21" s="4" t="s">
        <v>51</v>
      </c>
      <c r="B21" s="5" t="n">
        <v>109972</v>
      </c>
      <c r="C21" s="5" t="n">
        <v>81215</v>
      </c>
    </row>
    <row r="22" spans="1:3">
      <c r="A22" s="4" t="s">
        <v>52</v>
      </c>
      <c r="B22" s="4" t="s">
        <v>53</v>
      </c>
      <c r="C22" s="4" t="s">
        <v>53</v>
      </c>
    </row>
    <row r="23" spans="1:3">
      <c r="A23" s="4" t="s">
        <v>54</v>
      </c>
      <c r="C23" s="5" t="n">
        <v>164950</v>
      </c>
    </row>
    <row r="24" spans="1:3">
      <c r="A24" s="3" t="s">
        <v>55</v>
      </c>
    </row>
    <row r="25" spans="1:3">
      <c r="A25" s="4" t="s">
        <v>56</v>
      </c>
      <c r="B25" s="4" t="s">
        <v>53</v>
      </c>
      <c r="C25" s="4" t="s">
        <v>53</v>
      </c>
    </row>
    <row r="26" spans="1:3">
      <c r="A26" s="4" t="s">
        <v>57</v>
      </c>
      <c r="B26" s="5" t="n">
        <v>5</v>
      </c>
      <c r="C26" s="5" t="n">
        <v>1</v>
      </c>
    </row>
    <row r="27" spans="1:3">
      <c r="A27" s="4" t="s">
        <v>58</v>
      </c>
      <c r="B27" s="5" t="n">
        <v>334363</v>
      </c>
      <c r="C27" s="5" t="n">
        <v>16629</v>
      </c>
    </row>
    <row r="28" spans="1:3">
      <c r="A28" s="4" t="s">
        <v>59</v>
      </c>
      <c r="B28" s="5" t="n">
        <v>-160476</v>
      </c>
      <c r="C28" s="5" t="n">
        <v>-122869</v>
      </c>
    </row>
    <row r="29" spans="1:3">
      <c r="A29" s="4" t="s">
        <v>60</v>
      </c>
      <c r="B29" s="5" t="n">
        <v>173892</v>
      </c>
      <c r="C29" s="5" t="n">
        <v>-106239</v>
      </c>
    </row>
    <row r="30" spans="1:3">
      <c r="A30" s="4" t="s">
        <v>61</v>
      </c>
      <c r="B30" s="7" t="n">
        <v>283864</v>
      </c>
      <c r="C30" s="7" t="n">
        <v>139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179</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02</v>
      </c>
      <c r="B23" s="4" t="s">
        <v>255</v>
      </c>
    </row>
    <row r="24" spans="1:2">
      <c r="A24" s="4" t="s">
        <v>256</v>
      </c>
      <c r="B24" s="4" t="s">
        <v>257</v>
      </c>
    </row>
    <row r="25" spans="1:2">
      <c r="A25" s="4" t="s">
        <v>258</v>
      </c>
      <c r="B25" s="4" t="s">
        <v>259</v>
      </c>
    </row>
    <row r="26" spans="1:2">
      <c r="A26" s="4" t="s">
        <v>260</v>
      </c>
      <c r="B26" s="4" t="s">
        <v>261</v>
      </c>
    </row>
    <row r="27" spans="1:2">
      <c r="A27" s="4" t="s">
        <v>262</v>
      </c>
      <c r="B27" s="4" t="s">
        <v>263</v>
      </c>
    </row>
    <row r="28" spans="1:2">
      <c r="A28" s="4" t="s">
        <v>264</v>
      </c>
      <c r="B28"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74</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8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83</v>
      </c>
    </row>
    <row r="4" spans="1:2">
      <c r="A4" s="4" t="s">
        <v>244</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1</v>
      </c>
    </row>
    <row r="2" spans="1:3">
      <c r="A2" s="3" t="s">
        <v>63</v>
      </c>
    </row>
    <row r="3" spans="1:3">
      <c r="A3" s="4" t="s">
        <v>64</v>
      </c>
      <c r="B3" s="8" t="n">
        <v>0.0001</v>
      </c>
      <c r="C3" s="8" t="n">
        <v>0.0001</v>
      </c>
    </row>
    <row r="4" spans="1:3">
      <c r="A4" s="4" t="s">
        <v>65</v>
      </c>
      <c r="B4" s="5" t="n">
        <v>0</v>
      </c>
      <c r="C4" s="5" t="n">
        <v>133875417</v>
      </c>
    </row>
    <row r="5" spans="1:3">
      <c r="A5" s="4" t="s">
        <v>66</v>
      </c>
      <c r="B5" s="5" t="n">
        <v>0</v>
      </c>
      <c r="C5" s="5" t="n">
        <v>33431855</v>
      </c>
    </row>
    <row r="6" spans="1:3">
      <c r="A6" s="4" t="s">
        <v>67</v>
      </c>
      <c r="B6" s="5" t="n">
        <v>0</v>
      </c>
      <c r="C6" s="5" t="n">
        <v>33431855</v>
      </c>
    </row>
    <row r="7" spans="1:3">
      <c r="A7" s="4" t="s">
        <v>68</v>
      </c>
      <c r="B7" s="7" t="n">
        <v>0</v>
      </c>
      <c r="C7" s="7" t="n">
        <v>169247</v>
      </c>
    </row>
    <row r="8" spans="1:3">
      <c r="A8" s="4" t="s">
        <v>69</v>
      </c>
      <c r="B8" s="8" t="n">
        <v>0.0001</v>
      </c>
      <c r="C8" s="8" t="n">
        <v>0.0001</v>
      </c>
    </row>
    <row r="9" spans="1:3">
      <c r="A9" s="4" t="s">
        <v>70</v>
      </c>
      <c r="B9" s="5" t="n">
        <v>25000000</v>
      </c>
      <c r="C9" s="5" t="n">
        <v>0</v>
      </c>
    </row>
    <row r="10" spans="1:3">
      <c r="A10" s="4" t="s">
        <v>71</v>
      </c>
      <c r="B10" s="5" t="n">
        <v>0</v>
      </c>
      <c r="C10" s="5" t="n">
        <v>0</v>
      </c>
    </row>
    <row r="11" spans="1:3">
      <c r="A11" s="4" t="s">
        <v>72</v>
      </c>
      <c r="B11" s="5" t="n">
        <v>0</v>
      </c>
      <c r="C11" s="5" t="n">
        <v>0</v>
      </c>
    </row>
    <row r="12" spans="1:3">
      <c r="A12" s="4" t="s">
        <v>73</v>
      </c>
      <c r="B12" s="8" t="n">
        <v>0.0001</v>
      </c>
      <c r="C12" s="8" t="n">
        <v>0.0001</v>
      </c>
    </row>
    <row r="13" spans="1:3">
      <c r="A13" s="4" t="s">
        <v>74</v>
      </c>
      <c r="B13" s="5" t="n">
        <v>625000000</v>
      </c>
      <c r="C13" s="5" t="n">
        <v>225000000</v>
      </c>
    </row>
    <row r="14" spans="1:3">
      <c r="A14" s="4" t="s">
        <v>75</v>
      </c>
      <c r="B14" s="5" t="n">
        <v>50251541</v>
      </c>
      <c r="C14" s="5" t="n">
        <v>5758338</v>
      </c>
    </row>
    <row r="15" spans="1:3">
      <c r="A15" s="4" t="s">
        <v>76</v>
      </c>
      <c r="B15" s="5" t="n">
        <v>50251541</v>
      </c>
      <c r="C15" s="5" t="n">
        <v>5758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192</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21</v>
      </c>
      <c r="B1" s="2" t="s">
        <v>322</v>
      </c>
    </row>
    <row r="2" spans="1:2">
      <c r="A2" s="3" t="s">
        <v>323</v>
      </c>
    </row>
    <row r="3" spans="1:2">
      <c r="A3" s="4" t="s">
        <v>324</v>
      </c>
      <c r="B3" s="5" t="n">
        <v>8510000</v>
      </c>
    </row>
    <row r="4" spans="1:2">
      <c r="A4" s="4" t="s">
        <v>325</v>
      </c>
      <c r="B4" s="6" t="n">
        <v>142.5</v>
      </c>
    </row>
    <row r="5" spans="1:2">
      <c r="A5" s="4" t="s">
        <v>326</v>
      </c>
      <c r="B5" s="6" t="n">
        <v>5.3</v>
      </c>
    </row>
    <row r="6" spans="1:2">
      <c r="A6" s="4" t="s">
        <v>327</v>
      </c>
      <c r="B6" s="5" t="n">
        <v>346109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28</v>
      </c>
      <c r="B1" s="2" t="s">
        <v>1</v>
      </c>
    </row>
    <row r="2" spans="1:4">
      <c r="B2" s="2" t="s">
        <v>329</v>
      </c>
      <c r="C2" s="2" t="s">
        <v>330</v>
      </c>
      <c r="D2" s="2" t="s">
        <v>331</v>
      </c>
    </row>
    <row r="3" spans="1:4">
      <c r="A3" s="3" t="s">
        <v>332</v>
      </c>
    </row>
    <row r="4" spans="1:4">
      <c r="A4" s="4" t="s">
        <v>333</v>
      </c>
      <c r="B4" s="7" t="n">
        <v>-638000</v>
      </c>
      <c r="C4" s="7" t="n">
        <v>-789000</v>
      </c>
      <c r="D4" s="7" t="n">
        <v>-166000</v>
      </c>
    </row>
    <row r="5" spans="1:4">
      <c r="A5" s="4" t="s">
        <v>334</v>
      </c>
      <c r="B5" s="5" t="n">
        <v>672000</v>
      </c>
      <c r="C5" s="5" t="n">
        <v>115000</v>
      </c>
    </row>
    <row r="6" spans="1:4">
      <c r="A6" s="4" t="s">
        <v>335</v>
      </c>
      <c r="B6" s="5" t="n">
        <v>4500000</v>
      </c>
      <c r="C6" s="5" t="n">
        <v>5400000</v>
      </c>
      <c r="D6" s="5" t="n">
        <v>3200000</v>
      </c>
    </row>
    <row r="7" spans="1:4">
      <c r="A7" s="4" t="s">
        <v>139</v>
      </c>
      <c r="B7" s="5" t="n">
        <v>4004000</v>
      </c>
      <c r="C7" s="5" t="n">
        <v>2834000</v>
      </c>
      <c r="D7" s="5" t="n">
        <v>1384000</v>
      </c>
    </row>
    <row r="8" spans="1:4">
      <c r="A8" s="4" t="s">
        <v>336</v>
      </c>
      <c r="B8" s="5" t="n">
        <v>446000</v>
      </c>
      <c r="C8" s="5" t="n">
        <v>1700000</v>
      </c>
      <c r="D8" s="5" t="n">
        <v>360000</v>
      </c>
    </row>
    <row r="9" spans="1:4">
      <c r="A9" s="4" t="s">
        <v>337</v>
      </c>
      <c r="B9" s="7" t="n">
        <v>4300000</v>
      </c>
      <c r="C9" s="7" t="n">
        <v>3200000</v>
      </c>
      <c r="D9" s="7" t="n">
        <v>2100000</v>
      </c>
    </row>
    <row r="10" spans="1:4">
      <c r="A10" s="4" t="s">
        <v>338</v>
      </c>
    </row>
    <row r="11" spans="1:4">
      <c r="A11" s="3" t="s">
        <v>332</v>
      </c>
    </row>
    <row r="12" spans="1:4">
      <c r="A12" s="4" t="s">
        <v>339</v>
      </c>
      <c r="B12" s="4" t="s">
        <v>340</v>
      </c>
    </row>
    <row r="13" spans="1:4">
      <c r="A13" s="4" t="s">
        <v>242</v>
      </c>
    </row>
    <row r="14" spans="1:4">
      <c r="A14" s="3" t="s">
        <v>332</v>
      </c>
    </row>
    <row r="15" spans="1:4">
      <c r="A15" s="4" t="s">
        <v>341</v>
      </c>
      <c r="B15" s="4" t="s">
        <v>342</v>
      </c>
    </row>
    <row r="16" spans="1:4">
      <c r="A16" s="4" t="s">
        <v>343</v>
      </c>
    </row>
    <row r="17" spans="1:4">
      <c r="A17" s="3" t="s">
        <v>332</v>
      </c>
    </row>
    <row r="18" spans="1:4">
      <c r="A18" s="4" t="s">
        <v>341</v>
      </c>
      <c r="B18" s="4" t="s">
        <v>344</v>
      </c>
    </row>
    <row r="19" spans="1:4">
      <c r="A19" s="4" t="s">
        <v>345</v>
      </c>
    </row>
    <row r="20" spans="1:4">
      <c r="A20" s="3" t="s">
        <v>332</v>
      </c>
    </row>
    <row r="21" spans="1:4">
      <c r="A21" s="4" t="s">
        <v>341</v>
      </c>
      <c r="B21" s="4" t="s">
        <v>346</v>
      </c>
    </row>
    <row r="22" spans="1:4">
      <c r="A22" s="4" t="s">
        <v>347</v>
      </c>
    </row>
    <row r="23" spans="1:4">
      <c r="A23" s="3" t="s">
        <v>332</v>
      </c>
    </row>
    <row r="24" spans="1:4">
      <c r="A24" s="4" t="s">
        <v>341</v>
      </c>
      <c r="B24" s="4" t="s">
        <v>346</v>
      </c>
    </row>
    <row r="25" spans="1:4">
      <c r="A25" s="4" t="s">
        <v>348</v>
      </c>
    </row>
    <row r="26" spans="1:4">
      <c r="A26" s="3" t="s">
        <v>332</v>
      </c>
    </row>
    <row r="27" spans="1:4">
      <c r="A27" s="4" t="s">
        <v>349</v>
      </c>
      <c r="B27" s="5" t="n">
        <v>0</v>
      </c>
      <c r="C27" s="5" t="n">
        <v>0</v>
      </c>
    </row>
    <row r="28" spans="1:4">
      <c r="A28" s="4" t="s">
        <v>350</v>
      </c>
    </row>
    <row r="29" spans="1:4">
      <c r="A29" s="3" t="s">
        <v>332</v>
      </c>
    </row>
    <row r="30" spans="1:4">
      <c r="A30" s="4" t="s">
        <v>351</v>
      </c>
      <c r="B30" s="5" t="n">
        <v>0</v>
      </c>
      <c r="C30" s="5" t="n">
        <v>0</v>
      </c>
      <c r="D30" s="5" t="n">
        <v>0</v>
      </c>
    </row>
    <row r="31" spans="1:4">
      <c r="A31" s="4" t="s">
        <v>352</v>
      </c>
    </row>
    <row r="32" spans="1:4">
      <c r="A32" s="3" t="s">
        <v>332</v>
      </c>
    </row>
    <row r="33" spans="1:4">
      <c r="A33" s="4" t="s">
        <v>351</v>
      </c>
      <c r="B33" s="5" t="n">
        <v>0</v>
      </c>
      <c r="C33" s="5" t="n">
        <v>0</v>
      </c>
      <c r="D33"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1</v>
      </c>
      <c r="D2" s="2" t="s">
        <v>78</v>
      </c>
    </row>
    <row r="3" spans="1:4">
      <c r="A3" s="3" t="s">
        <v>354</v>
      </c>
    </row>
    <row r="4" spans="1:4">
      <c r="A4" s="4" t="s">
        <v>82</v>
      </c>
      <c r="B4" s="7" t="n">
        <v>133775</v>
      </c>
      <c r="C4" s="7" t="n">
        <v>83678</v>
      </c>
      <c r="D4" s="7" t="n">
        <v>50845</v>
      </c>
    </row>
    <row r="5" spans="1:4">
      <c r="A5" s="4" t="s">
        <v>355</v>
      </c>
    </row>
    <row r="6" spans="1:4">
      <c r="A6" s="3" t="s">
        <v>354</v>
      </c>
    </row>
    <row r="7" spans="1:4">
      <c r="A7" s="4" t="s">
        <v>82</v>
      </c>
      <c r="B7" s="5" t="n">
        <v>90449</v>
      </c>
      <c r="C7" s="5" t="n">
        <v>60411</v>
      </c>
      <c r="D7" s="5" t="n">
        <v>38091</v>
      </c>
    </row>
    <row r="8" spans="1:4">
      <c r="A8" s="4" t="s">
        <v>356</v>
      </c>
    </row>
    <row r="9" spans="1:4">
      <c r="A9" s="3" t="s">
        <v>354</v>
      </c>
    </row>
    <row r="10" spans="1:4">
      <c r="A10" s="4" t="s">
        <v>82</v>
      </c>
      <c r="B10" s="7" t="n">
        <v>43326</v>
      </c>
      <c r="C10" s="7" t="n">
        <v>23267</v>
      </c>
      <c r="D10" s="7" t="n">
        <v>1275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s>
  <sheetData>
    <row r="1" spans="1:6">
      <c r="A1" s="1" t="s">
        <v>357</v>
      </c>
      <c r="B1" s="2" t="s">
        <v>2</v>
      </c>
      <c r="C1" s="2" t="s">
        <v>358</v>
      </c>
      <c r="D1" s="2" t="s">
        <v>31</v>
      </c>
      <c r="E1" s="2" t="s">
        <v>2</v>
      </c>
      <c r="F1" s="2" t="s">
        <v>31</v>
      </c>
    </row>
    <row r="2" spans="1:6">
      <c r="A2" s="3" t="s">
        <v>359</v>
      </c>
    </row>
    <row r="3" spans="1:6">
      <c r="A3" s="4" t="s">
        <v>360</v>
      </c>
      <c r="F3" s="7" t="n">
        <v>2900000</v>
      </c>
    </row>
    <row r="4" spans="1:6">
      <c r="A4" s="4" t="s">
        <v>361</v>
      </c>
      <c r="F4" s="5" t="n">
        <v>213050</v>
      </c>
    </row>
    <row r="5" spans="1:6">
      <c r="A5" s="4" t="s">
        <v>362</v>
      </c>
      <c r="E5" s="7" t="n">
        <v>2357000</v>
      </c>
      <c r="F5" s="7" t="n">
        <v>1269000</v>
      </c>
    </row>
    <row r="6" spans="1:6">
      <c r="A6" s="4" t="s">
        <v>363</v>
      </c>
      <c r="D6" s="7" t="n">
        <v>150000</v>
      </c>
      <c r="F6" s="7" t="n">
        <v>150000</v>
      </c>
    </row>
    <row r="7" spans="1:6">
      <c r="A7" s="4" t="s">
        <v>364</v>
      </c>
      <c r="F7" s="4" t="s">
        <v>342</v>
      </c>
    </row>
    <row r="8" spans="1:6">
      <c r="A8" s="4" t="s">
        <v>365</v>
      </c>
      <c r="F8" s="7" t="n">
        <v>1400000</v>
      </c>
    </row>
    <row r="9" spans="1:6">
      <c r="A9" s="4" t="s">
        <v>366</v>
      </c>
      <c r="F9" s="4" t="s">
        <v>367</v>
      </c>
    </row>
    <row r="10" spans="1:6">
      <c r="A10" s="4" t="s">
        <v>368</v>
      </c>
      <c r="E10" s="7" t="n">
        <v>4701000</v>
      </c>
      <c r="F10" s="7" t="n">
        <v>1431000</v>
      </c>
    </row>
    <row r="11" spans="1:6">
      <c r="A11" s="4" t="s">
        <v>369</v>
      </c>
      <c r="D11" s="5" t="n">
        <v>242000</v>
      </c>
      <c r="F11" s="5" t="n">
        <v>242000</v>
      </c>
    </row>
    <row r="12" spans="1:6">
      <c r="A12" s="4" t="s">
        <v>370</v>
      </c>
      <c r="D12" s="5" t="n">
        <v>0</v>
      </c>
      <c r="F12" s="5" t="n">
        <v>0</v>
      </c>
    </row>
    <row r="13" spans="1:6">
      <c r="A13" s="4" t="s">
        <v>371</v>
      </c>
      <c r="D13" s="7" t="n">
        <v>91000</v>
      </c>
      <c r="F13" s="5" t="n">
        <v>91000</v>
      </c>
    </row>
    <row r="14" spans="1:6">
      <c r="A14" s="4" t="s">
        <v>372</v>
      </c>
    </row>
    <row r="15" spans="1:6">
      <c r="A15" s="3" t="s">
        <v>359</v>
      </c>
    </row>
    <row r="16" spans="1:6">
      <c r="A16" s="4" t="s">
        <v>362</v>
      </c>
      <c r="F16" s="7" t="n">
        <v>572000</v>
      </c>
    </row>
    <row r="17" spans="1:6">
      <c r="A17" s="4" t="s">
        <v>373</v>
      </c>
      <c r="F17" s="5" t="n">
        <v>101336</v>
      </c>
    </row>
    <row r="18" spans="1:6">
      <c r="A18" s="4" t="s">
        <v>374</v>
      </c>
      <c r="F18" s="4" t="s">
        <v>342</v>
      </c>
    </row>
    <row r="19" spans="1:6">
      <c r="A19" s="4" t="s">
        <v>375</v>
      </c>
      <c r="B19" s="5" t="n">
        <v>76489</v>
      </c>
      <c r="D19" s="5" t="n">
        <v>26444</v>
      </c>
    </row>
    <row r="20" spans="1:6">
      <c r="A20" s="4" t="s">
        <v>376</v>
      </c>
    </row>
    <row r="21" spans="1:6">
      <c r="A21" s="3" t="s">
        <v>359</v>
      </c>
    </row>
    <row r="22" spans="1:6">
      <c r="A22" s="4" t="s">
        <v>377</v>
      </c>
      <c r="D22" s="7" t="n">
        <v>400000</v>
      </c>
      <c r="F22" s="7" t="n">
        <v>400000</v>
      </c>
    </row>
    <row r="23" spans="1:6">
      <c r="A23" s="4" t="s">
        <v>378</v>
      </c>
    </row>
    <row r="24" spans="1:6">
      <c r="A24" s="3" t="s">
        <v>359</v>
      </c>
    </row>
    <row r="25" spans="1:6">
      <c r="A25" s="4" t="s">
        <v>379</v>
      </c>
      <c r="D25" s="5" t="n">
        <v>1600000</v>
      </c>
      <c r="F25" s="5" t="n">
        <v>1600000</v>
      </c>
    </row>
    <row r="26" spans="1:6">
      <c r="A26" s="4" t="s">
        <v>380</v>
      </c>
    </row>
    <row r="27" spans="1:6">
      <c r="A27" s="3" t="s">
        <v>359</v>
      </c>
    </row>
    <row r="28" spans="1:6">
      <c r="A28" s="4" t="s">
        <v>379</v>
      </c>
      <c r="D28" s="7" t="n">
        <v>74000</v>
      </c>
      <c r="F28" s="7" t="n">
        <v>74000</v>
      </c>
    </row>
    <row r="29" spans="1:6">
      <c r="A29" s="10" t="s">
        <v>381</v>
      </c>
    </row>
    <row r="30" spans="1:6">
      <c r="A30" s="3" t="s">
        <v>359</v>
      </c>
    </row>
    <row r="31" spans="1:6">
      <c r="A31" s="4" t="s">
        <v>360</v>
      </c>
      <c r="C31" s="7" t="n">
        <v>10100000</v>
      </c>
    </row>
    <row r="32" spans="1:6">
      <c r="A32" s="4" t="s">
        <v>361</v>
      </c>
      <c r="C32" s="5" t="n">
        <v>94241</v>
      </c>
    </row>
    <row r="33" spans="1:6">
      <c r="A33" s="4" t="s">
        <v>362</v>
      </c>
      <c r="C33" s="7" t="n">
        <v>2300000</v>
      </c>
    </row>
    <row r="34" spans="1:6">
      <c r="A34" s="4" t="s">
        <v>382</v>
      </c>
      <c r="C34" s="5" t="n">
        <v>7800000</v>
      </c>
    </row>
    <row r="35" spans="1:6">
      <c r="A35" s="4" t="s">
        <v>363</v>
      </c>
      <c r="C35" s="5" t="n">
        <v>1000000</v>
      </c>
    </row>
    <row r="36" spans="1:6">
      <c r="A36" s="4" t="s">
        <v>366</v>
      </c>
      <c r="E36" s="4" t="s">
        <v>383</v>
      </c>
    </row>
    <row r="37" spans="1:6">
      <c r="A37" s="4" t="s">
        <v>384</v>
      </c>
    </row>
    <row r="38" spans="1:6">
      <c r="A38" s="3" t="s">
        <v>359</v>
      </c>
    </row>
    <row r="39" spans="1:6">
      <c r="A39" s="4" t="s">
        <v>362</v>
      </c>
      <c r="C39" s="7" t="n">
        <v>1400000</v>
      </c>
    </row>
    <row r="40" spans="1:6">
      <c r="A40" s="4" t="s">
        <v>373</v>
      </c>
      <c r="C40" s="5" t="n">
        <v>56304</v>
      </c>
    </row>
    <row r="41" spans="1:6">
      <c r="A41" s="4" t="s">
        <v>374</v>
      </c>
      <c r="C41" s="4" t="s">
        <v>344</v>
      </c>
    </row>
    <row r="42" spans="1:6">
      <c r="A42" s="4" t="s">
        <v>385</v>
      </c>
    </row>
    <row r="43" spans="1:6">
      <c r="A43" s="3" t="s">
        <v>359</v>
      </c>
    </row>
    <row r="44" spans="1:6">
      <c r="A44" s="4" t="s">
        <v>377</v>
      </c>
      <c r="C44" s="7" t="n">
        <v>1000000</v>
      </c>
    </row>
    <row r="45" spans="1:6">
      <c r="A45" s="4" t="s">
        <v>386</v>
      </c>
    </row>
    <row r="46" spans="1:6">
      <c r="A46" s="3" t="s">
        <v>359</v>
      </c>
    </row>
    <row r="47" spans="1:6">
      <c r="A47" s="4" t="s">
        <v>364</v>
      </c>
      <c r="C47" s="4" t="s">
        <v>346</v>
      </c>
    </row>
    <row r="48" spans="1:6">
      <c r="A48" s="4" t="s">
        <v>387</v>
      </c>
    </row>
    <row r="49" spans="1:6">
      <c r="A49" s="3" t="s">
        <v>359</v>
      </c>
    </row>
    <row r="50" spans="1:6">
      <c r="A50" s="4" t="s">
        <v>388</v>
      </c>
      <c r="C50" s="7" t="n">
        <v>36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1</v>
      </c>
      <c r="D2" s="2" t="s">
        <v>78</v>
      </c>
    </row>
    <row r="3" spans="1:4">
      <c r="A3" s="3" t="s">
        <v>79</v>
      </c>
    </row>
    <row r="4" spans="1:4">
      <c r="A4" s="4" t="s">
        <v>80</v>
      </c>
      <c r="B4" s="7" t="n">
        <v>117788</v>
      </c>
      <c r="C4" s="7" t="n">
        <v>75667</v>
      </c>
      <c r="D4" s="7" t="n">
        <v>43051</v>
      </c>
    </row>
    <row r="5" spans="1:4">
      <c r="A5" s="4" t="s">
        <v>81</v>
      </c>
      <c r="B5" s="5" t="n">
        <v>15987</v>
      </c>
      <c r="C5" s="5" t="n">
        <v>8011</v>
      </c>
      <c r="D5" s="5" t="n">
        <v>7794</v>
      </c>
    </row>
    <row r="6" spans="1:4">
      <c r="A6" s="4" t="s">
        <v>82</v>
      </c>
      <c r="B6" s="5" t="n">
        <v>133775</v>
      </c>
      <c r="C6" s="5" t="n">
        <v>83678</v>
      </c>
      <c r="D6" s="5" t="n">
        <v>50845</v>
      </c>
    </row>
    <row r="7" spans="1:4">
      <c r="A7" s="3" t="s">
        <v>83</v>
      </c>
    </row>
    <row r="8" spans="1:4">
      <c r="A8" s="4" t="s">
        <v>80</v>
      </c>
      <c r="B8" s="5" t="n">
        <v>25055</v>
      </c>
      <c r="C8" s="5" t="n">
        <v>16804</v>
      </c>
      <c r="D8" s="5" t="n">
        <v>8813</v>
      </c>
    </row>
    <row r="9" spans="1:4">
      <c r="A9" s="4" t="s">
        <v>81</v>
      </c>
      <c r="B9" s="5" t="n">
        <v>21214</v>
      </c>
      <c r="C9" s="5" t="n">
        <v>15107</v>
      </c>
      <c r="D9" s="5" t="n">
        <v>9911</v>
      </c>
    </row>
    <row r="10" spans="1:4">
      <c r="A10" s="4" t="s">
        <v>84</v>
      </c>
      <c r="B10" s="5" t="n">
        <v>46269</v>
      </c>
      <c r="C10" s="5" t="n">
        <v>31911</v>
      </c>
      <c r="D10" s="5" t="n">
        <v>18724</v>
      </c>
    </row>
    <row r="11" spans="1:4">
      <c r="A11" s="4" t="s">
        <v>85</v>
      </c>
      <c r="B11" s="5" t="n">
        <v>87506</v>
      </c>
      <c r="C11" s="5" t="n">
        <v>51767</v>
      </c>
      <c r="D11" s="5" t="n">
        <v>32121</v>
      </c>
    </row>
    <row r="12" spans="1:4">
      <c r="A12" s="3" t="s">
        <v>86</v>
      </c>
    </row>
    <row r="13" spans="1:4">
      <c r="A13" s="4" t="s">
        <v>87</v>
      </c>
      <c r="B13" s="5" t="n">
        <v>30262</v>
      </c>
      <c r="C13" s="5" t="n">
        <v>22767</v>
      </c>
      <c r="D13" s="5" t="n">
        <v>11887</v>
      </c>
    </row>
    <row r="14" spans="1:4">
      <c r="A14" s="4" t="s">
        <v>88</v>
      </c>
      <c r="B14" s="5" t="n">
        <v>68562</v>
      </c>
      <c r="C14" s="5" t="n">
        <v>54713</v>
      </c>
      <c r="D14" s="5" t="n">
        <v>33724</v>
      </c>
    </row>
    <row r="15" spans="1:4">
      <c r="A15" s="4" t="s">
        <v>89</v>
      </c>
      <c r="B15" s="5" t="n">
        <v>24106</v>
      </c>
      <c r="C15" s="5" t="n">
        <v>19540</v>
      </c>
      <c r="D15" s="5" t="n">
        <v>13146</v>
      </c>
    </row>
    <row r="16" spans="1:4">
      <c r="A16" s="4" t="s">
        <v>90</v>
      </c>
      <c r="B16" s="5" t="n">
        <v>122930</v>
      </c>
      <c r="C16" s="5" t="n">
        <v>97020</v>
      </c>
      <c r="D16" s="5" t="n">
        <v>58757</v>
      </c>
    </row>
    <row r="17" spans="1:4">
      <c r="A17" s="4" t="s">
        <v>91</v>
      </c>
      <c r="B17" s="5" t="n">
        <v>-35424</v>
      </c>
      <c r="C17" s="5" t="n">
        <v>-45253</v>
      </c>
      <c r="D17" s="5" t="n">
        <v>-26636</v>
      </c>
    </row>
    <row r="18" spans="1:4">
      <c r="A18" s="4" t="s">
        <v>92</v>
      </c>
      <c r="B18" s="5" t="n">
        <v>-1335</v>
      </c>
      <c r="C18" s="5" t="n">
        <v>-568</v>
      </c>
      <c r="D18" s="5" t="n">
        <v>-563</v>
      </c>
    </row>
    <row r="19" spans="1:4">
      <c r="A19" s="4" t="s">
        <v>93</v>
      </c>
      <c r="B19" s="5" t="n">
        <v>-36759</v>
      </c>
      <c r="C19" s="5" t="n">
        <v>-45821</v>
      </c>
      <c r="D19" s="5" t="n">
        <v>-27199</v>
      </c>
    </row>
    <row r="20" spans="1:4">
      <c r="A20" s="4" t="s">
        <v>94</v>
      </c>
      <c r="B20" s="5" t="n">
        <v>848</v>
      </c>
      <c r="C20" s="5" t="n">
        <v>335</v>
      </c>
      <c r="D20" s="5" t="n">
        <v>101</v>
      </c>
    </row>
    <row r="21" spans="1:4">
      <c r="A21" s="4" t="s">
        <v>95</v>
      </c>
      <c r="B21" s="7" t="n">
        <v>-37607</v>
      </c>
      <c r="C21" s="7" t="n">
        <v>-46156</v>
      </c>
      <c r="D21" s="7" t="n">
        <v>-27300</v>
      </c>
    </row>
    <row r="22" spans="1:4">
      <c r="A22" s="4" t="s">
        <v>96</v>
      </c>
      <c r="B22" s="9" t="n">
        <v>-1.88</v>
      </c>
      <c r="C22" s="9" t="n">
        <v>-9.81</v>
      </c>
      <c r="D22" s="9" t="n">
        <v>-9.1</v>
      </c>
    </row>
    <row r="23" spans="1:4">
      <c r="A23" s="4" t="s">
        <v>97</v>
      </c>
      <c r="B23" s="5" t="n">
        <v>19988</v>
      </c>
      <c r="C23" s="5" t="n">
        <v>4704</v>
      </c>
      <c r="D23" s="5" t="n">
        <v>2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58</v>
      </c>
      <c r="D1" s="2" t="s">
        <v>31</v>
      </c>
      <c r="E1" s="2" t="s">
        <v>78</v>
      </c>
    </row>
    <row r="2" spans="1:5">
      <c r="A2" s="3" t="s">
        <v>390</v>
      </c>
    </row>
    <row r="3" spans="1:5">
      <c r="A3" s="4" t="s">
        <v>40</v>
      </c>
      <c r="B3" s="7" t="n">
        <v>6306</v>
      </c>
      <c r="D3" s="7" t="n">
        <v>1605</v>
      </c>
      <c r="E3" s="7" t="n">
        <v>174</v>
      </c>
    </row>
    <row r="4" spans="1:5">
      <c r="A4" s="10" t="s">
        <v>381</v>
      </c>
    </row>
    <row r="5" spans="1:5">
      <c r="A5" s="3" t="s">
        <v>390</v>
      </c>
    </row>
    <row r="6" spans="1:5">
      <c r="A6" s="4" t="s">
        <v>391</v>
      </c>
      <c r="C6" s="7" t="n">
        <v>5431</v>
      </c>
    </row>
    <row r="7" spans="1:5">
      <c r="A7" s="4" t="s">
        <v>147</v>
      </c>
      <c r="C7" s="5" t="n">
        <v>-26</v>
      </c>
    </row>
    <row r="8" spans="1:5">
      <c r="A8" s="4" t="s">
        <v>40</v>
      </c>
      <c r="C8" s="5" t="n">
        <v>4701</v>
      </c>
    </row>
    <row r="9" spans="1:5">
      <c r="A9" s="4" t="s">
        <v>392</v>
      </c>
      <c r="C9" s="7" t="n">
        <v>10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1</v>
      </c>
    </row>
    <row r="3" spans="1:3">
      <c r="A3" s="3" t="s">
        <v>180</v>
      </c>
    </row>
    <row r="4" spans="1:3">
      <c r="A4" s="4" t="s">
        <v>394</v>
      </c>
      <c r="B4" s="7" t="n">
        <v>1605</v>
      </c>
      <c r="C4" s="7" t="n">
        <v>174</v>
      </c>
    </row>
    <row r="5" spans="1:3">
      <c r="A5" s="4" t="s">
        <v>368</v>
      </c>
      <c r="B5" s="5" t="n">
        <v>4701</v>
      </c>
      <c r="C5" s="5" t="n">
        <v>1431</v>
      </c>
    </row>
    <row r="6" spans="1:3">
      <c r="A6" s="4" t="s">
        <v>395</v>
      </c>
      <c r="B6" s="7" t="n">
        <v>6306</v>
      </c>
      <c r="C6" s="7" t="n">
        <v>16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1</v>
      </c>
    </row>
    <row r="2" spans="1:3">
      <c r="A2" s="3" t="s">
        <v>397</v>
      </c>
    </row>
    <row r="3" spans="1:3">
      <c r="A3" s="4" t="s">
        <v>398</v>
      </c>
      <c r="B3" s="7" t="n">
        <v>7284</v>
      </c>
      <c r="C3" s="7" t="n">
        <v>1853</v>
      </c>
    </row>
    <row r="4" spans="1:3">
      <c r="A4" s="4" t="s">
        <v>399</v>
      </c>
      <c r="B4" s="5" t="n">
        <v>-1436</v>
      </c>
      <c r="C4" s="5" t="n">
        <v>-484</v>
      </c>
    </row>
    <row r="5" spans="1:3">
      <c r="A5" s="4" t="s">
        <v>400</v>
      </c>
      <c r="B5" s="5" t="n">
        <v>5848</v>
      </c>
      <c r="C5" s="5" t="n">
        <v>1369</v>
      </c>
    </row>
    <row r="6" spans="1:3">
      <c r="A6" s="4" t="s">
        <v>378</v>
      </c>
    </row>
    <row r="7" spans="1:3">
      <c r="A7" s="3" t="s">
        <v>397</v>
      </c>
    </row>
    <row r="8" spans="1:3">
      <c r="A8" s="4" t="s">
        <v>398</v>
      </c>
      <c r="B8" s="5" t="n">
        <v>7210</v>
      </c>
      <c r="C8" s="5" t="n">
        <v>1779</v>
      </c>
    </row>
    <row r="9" spans="1:3">
      <c r="A9" s="4" t="s">
        <v>399</v>
      </c>
      <c r="B9" s="5" t="n">
        <v>-1393</v>
      </c>
      <c r="C9" s="5" t="n">
        <v>-478</v>
      </c>
    </row>
    <row r="10" spans="1:3">
      <c r="A10" s="4" t="s">
        <v>400</v>
      </c>
      <c r="B10" s="5" t="n">
        <v>5817</v>
      </c>
      <c r="C10" s="5" t="n">
        <v>1301</v>
      </c>
    </row>
    <row r="11" spans="1:3">
      <c r="A11" s="4" t="s">
        <v>401</v>
      </c>
    </row>
    <row r="12" spans="1:3">
      <c r="A12" s="3" t="s">
        <v>397</v>
      </c>
    </row>
    <row r="13" spans="1:3">
      <c r="A13" s="4" t="s">
        <v>398</v>
      </c>
      <c r="B13" s="5" t="n">
        <v>74</v>
      </c>
      <c r="C13" s="5" t="n">
        <v>74</v>
      </c>
    </row>
    <row r="14" spans="1:3">
      <c r="A14" s="4" t="s">
        <v>399</v>
      </c>
      <c r="B14" s="5" t="n">
        <v>-43</v>
      </c>
      <c r="C14" s="5" t="n">
        <v>-6</v>
      </c>
    </row>
    <row r="15" spans="1:3">
      <c r="A15" s="4" t="s">
        <v>400</v>
      </c>
      <c r="B15" s="7" t="n">
        <v>31</v>
      </c>
      <c r="C15" s="7" t="n">
        <v>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 customWidth="1" max="6" min="6" width="21"/>
  </cols>
  <sheetData>
    <row r="1" spans="1:6">
      <c r="A1" s="1" t="s">
        <v>402</v>
      </c>
      <c r="B1" s="2" t="s">
        <v>403</v>
      </c>
      <c r="D1" s="2" t="s">
        <v>1</v>
      </c>
    </row>
    <row r="2" spans="1:6">
      <c r="B2" s="2" t="s">
        <v>404</v>
      </c>
      <c r="C2" s="2" t="s">
        <v>405</v>
      </c>
      <c r="D2" s="2" t="s">
        <v>406</v>
      </c>
      <c r="E2" s="2" t="s">
        <v>405</v>
      </c>
      <c r="F2" s="2" t="s">
        <v>407</v>
      </c>
    </row>
    <row r="3" spans="1:6">
      <c r="A3" s="3" t="s">
        <v>180</v>
      </c>
    </row>
    <row r="4" spans="1:6">
      <c r="A4" s="4" t="s">
        <v>408</v>
      </c>
      <c r="D4" s="7" t="n">
        <v>952000</v>
      </c>
      <c r="E4" s="7" t="n">
        <v>387000</v>
      </c>
      <c r="F4" s="7" t="n">
        <v>53000</v>
      </c>
    </row>
    <row r="5" spans="1:6">
      <c r="A5" s="4" t="s">
        <v>409</v>
      </c>
      <c r="D5" s="5" t="n">
        <v>1</v>
      </c>
    </row>
    <row r="6" spans="1:6">
      <c r="A6" s="4" t="s">
        <v>410</v>
      </c>
      <c r="B6" s="7" t="n">
        <v>0</v>
      </c>
      <c r="C6" s="7" t="n">
        <v>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1</v>
      </c>
    </row>
    <row r="2" spans="1:3">
      <c r="A2" s="3" t="s">
        <v>180</v>
      </c>
    </row>
    <row r="3" spans="1:3">
      <c r="A3" s="5" t="n">
        <v>2018</v>
      </c>
      <c r="B3" s="7" t="n">
        <v>1600</v>
      </c>
    </row>
    <row r="4" spans="1:3">
      <c r="A4" s="5" t="n">
        <v>2019</v>
      </c>
      <c r="B4" s="5" t="n">
        <v>1086</v>
      </c>
    </row>
    <row r="5" spans="1:3">
      <c r="A5" s="5" t="n">
        <v>2020</v>
      </c>
      <c r="B5" s="5" t="n">
        <v>1086</v>
      </c>
    </row>
    <row r="6" spans="1:3">
      <c r="A6" s="5" t="n">
        <v>2021</v>
      </c>
      <c r="B6" s="5" t="n">
        <v>1086</v>
      </c>
    </row>
    <row r="7" spans="1:3">
      <c r="A7" s="5" t="n">
        <v>2022</v>
      </c>
      <c r="B7" s="5" t="n">
        <v>990</v>
      </c>
    </row>
    <row r="8" spans="1:3">
      <c r="A8" s="4" t="s">
        <v>400</v>
      </c>
      <c r="B8" s="7" t="n">
        <v>5848</v>
      </c>
      <c r="C8" s="7" t="n">
        <v>1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1</v>
      </c>
    </row>
    <row r="2" spans="1:3">
      <c r="A2" s="3" t="s">
        <v>413</v>
      </c>
    </row>
    <row r="3" spans="1:3">
      <c r="A3" s="4" t="s">
        <v>414</v>
      </c>
      <c r="B3" s="7" t="n">
        <v>14249</v>
      </c>
      <c r="C3" s="7" t="n">
        <v>9599</v>
      </c>
    </row>
    <row r="4" spans="1:3">
      <c r="A4" s="4" t="s">
        <v>415</v>
      </c>
      <c r="B4" s="5" t="n">
        <v>-9607</v>
      </c>
      <c r="C4" s="5" t="n">
        <v>-5824</v>
      </c>
    </row>
    <row r="5" spans="1:3">
      <c r="A5" s="4" t="s">
        <v>38</v>
      </c>
      <c r="B5" s="5" t="n">
        <v>4642</v>
      </c>
      <c r="C5" s="5" t="n">
        <v>3775</v>
      </c>
    </row>
    <row r="6" spans="1:3">
      <c r="A6" s="4" t="s">
        <v>416</v>
      </c>
    </row>
    <row r="7" spans="1:3">
      <c r="A7" s="3" t="s">
        <v>413</v>
      </c>
    </row>
    <row r="8" spans="1:3">
      <c r="A8" s="4" t="s">
        <v>414</v>
      </c>
      <c r="B8" s="5" t="n">
        <v>1415</v>
      </c>
      <c r="C8" s="5" t="n">
        <v>870</v>
      </c>
    </row>
    <row r="9" spans="1:3">
      <c r="A9" s="4" t="s">
        <v>417</v>
      </c>
    </row>
    <row r="10" spans="1:3">
      <c r="A10" s="3" t="s">
        <v>413</v>
      </c>
    </row>
    <row r="11" spans="1:3">
      <c r="A11" s="4" t="s">
        <v>414</v>
      </c>
      <c r="B11" s="5" t="n">
        <v>12376</v>
      </c>
      <c r="C11" s="5" t="n">
        <v>8077</v>
      </c>
    </row>
    <row r="12" spans="1:3">
      <c r="A12" s="4" t="s">
        <v>418</v>
      </c>
    </row>
    <row r="13" spans="1:3">
      <c r="A13" s="3" t="s">
        <v>413</v>
      </c>
    </row>
    <row r="14" spans="1:3">
      <c r="A14" s="4" t="s">
        <v>414</v>
      </c>
      <c r="B14" s="7" t="n">
        <v>458</v>
      </c>
      <c r="C14" s="5" t="n">
        <v>414</v>
      </c>
    </row>
    <row r="15" spans="1:3">
      <c r="A15" s="4" t="s">
        <v>419</v>
      </c>
    </row>
    <row r="16" spans="1:3">
      <c r="A16" s="3" t="s">
        <v>413</v>
      </c>
    </row>
    <row r="17" spans="1:3">
      <c r="A17" s="4" t="s">
        <v>414</v>
      </c>
      <c r="C17" s="7" t="n">
        <v>2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0</v>
      </c>
      <c r="B1" s="2" t="s">
        <v>1</v>
      </c>
    </row>
    <row r="2" spans="1:4">
      <c r="B2" s="2" t="s">
        <v>2</v>
      </c>
      <c r="C2" s="2" t="s">
        <v>31</v>
      </c>
      <c r="D2" s="2" t="s">
        <v>78</v>
      </c>
    </row>
    <row r="3" spans="1:4">
      <c r="A3" s="3" t="s">
        <v>183</v>
      </c>
    </row>
    <row r="4" spans="1:4">
      <c r="A4" s="4" t="s">
        <v>421</v>
      </c>
      <c r="B4" s="7" t="n">
        <v>432000</v>
      </c>
      <c r="C4" s="7" t="n">
        <v>256000</v>
      </c>
      <c r="D4" s="7" t="n">
        <v>105000</v>
      </c>
    </row>
    <row r="5" spans="1:4">
      <c r="A5" s="4" t="s">
        <v>422</v>
      </c>
      <c r="B5" s="7" t="n">
        <v>3300000</v>
      </c>
      <c r="C5" s="7" t="n">
        <v>2200000</v>
      </c>
      <c r="D5" s="7" t="n">
        <v>12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31</v>
      </c>
    </row>
    <row r="2" spans="1:4">
      <c r="A2" s="4" t="s">
        <v>424</v>
      </c>
    </row>
    <row r="3" spans="1:4">
      <c r="A3" s="3" t="s">
        <v>425</v>
      </c>
    </row>
    <row r="4" spans="1:4">
      <c r="A4" s="4" t="s">
        <v>424</v>
      </c>
      <c r="B4" s="4" t="s">
        <v>426</v>
      </c>
      <c r="C4" s="7" t="n">
        <v>178245</v>
      </c>
      <c r="D4" s="7" t="n">
        <v>50044</v>
      </c>
    </row>
    <row r="5" spans="1:4">
      <c r="A5" s="4" t="s">
        <v>427</v>
      </c>
    </row>
    <row r="6" spans="1:4">
      <c r="A6" s="3" t="s">
        <v>428</v>
      </c>
    </row>
    <row r="7" spans="1:4">
      <c r="A7" s="4" t="s">
        <v>427</v>
      </c>
      <c r="B7" s="4" t="s">
        <v>429</v>
      </c>
      <c r="D7" s="5" t="n">
        <v>247</v>
      </c>
    </row>
    <row r="8" spans="1:4">
      <c r="A8" s="4" t="s">
        <v>430</v>
      </c>
    </row>
    <row r="9" spans="1:4">
      <c r="A9" s="3" t="s">
        <v>425</v>
      </c>
    </row>
    <row r="10" spans="1:4">
      <c r="A10" s="4" t="s">
        <v>424</v>
      </c>
      <c r="B10" s="4" t="s">
        <v>426</v>
      </c>
      <c r="C10" s="5" t="n">
        <v>178245</v>
      </c>
      <c r="D10" s="5" t="n">
        <v>50044</v>
      </c>
    </row>
    <row r="11" spans="1:4">
      <c r="A11" s="4" t="s">
        <v>431</v>
      </c>
    </row>
    <row r="12" spans="1:4">
      <c r="A12" s="3" t="s">
        <v>425</v>
      </c>
    </row>
    <row r="13" spans="1:4">
      <c r="A13" s="4" t="s">
        <v>424</v>
      </c>
      <c r="B13" s="4" t="s">
        <v>426</v>
      </c>
      <c r="C13" s="7" t="n">
        <v>0</v>
      </c>
      <c r="D13" s="5" t="n">
        <v>0</v>
      </c>
    </row>
    <row r="14" spans="1:4">
      <c r="A14" s="4" t="s">
        <v>432</v>
      </c>
    </row>
    <row r="15" spans="1:4">
      <c r="A15" s="3" t="s">
        <v>428</v>
      </c>
    </row>
    <row r="16" spans="1:4">
      <c r="A16" s="4" t="s">
        <v>427</v>
      </c>
      <c r="B16" s="4" t="s">
        <v>429</v>
      </c>
      <c r="D16" s="5" t="n">
        <v>0</v>
      </c>
    </row>
    <row r="17" spans="1:4">
      <c r="A17" s="4" t="s">
        <v>433</v>
      </c>
    </row>
    <row r="18" spans="1:4">
      <c r="A18" s="3" t="s">
        <v>428</v>
      </c>
    </row>
    <row r="19" spans="1:4">
      <c r="A19" s="4" t="s">
        <v>427</v>
      </c>
      <c r="B19" s="4" t="s">
        <v>429</v>
      </c>
      <c r="D19" s="7" t="n">
        <v>247</v>
      </c>
    </row>
    <row r="20" spans="1:4"/>
    <row r="21" spans="1:4">
      <c r="A21" s="4" t="s">
        <v>426</v>
      </c>
      <c r="B21" s="4" t="s">
        <v>434</v>
      </c>
    </row>
    <row r="22" spans="1:4">
      <c r="A22" s="4" t="s">
        <v>429</v>
      </c>
      <c r="B22" s="4" t="s">
        <v>435</v>
      </c>
    </row>
  </sheetData>
  <mergeCells count="4">
    <mergeCell ref="A1:B1"/>
    <mergeCell ref="A20:C20"/>
    <mergeCell ref="B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1</v>
      </c>
      <c r="D2" s="2" t="s">
        <v>78</v>
      </c>
    </row>
    <row r="3" spans="1:4">
      <c r="A3" s="3" t="s">
        <v>437</v>
      </c>
    </row>
    <row r="4" spans="1:4">
      <c r="A4" s="4" t="s">
        <v>438</v>
      </c>
      <c r="B4" s="7" t="n">
        <v>-627</v>
      </c>
      <c r="C4" s="7" t="n">
        <v>-190</v>
      </c>
      <c r="D4" s="7" t="n">
        <v>-50</v>
      </c>
    </row>
    <row r="5" spans="1:4">
      <c r="A5" s="4" t="s">
        <v>427</v>
      </c>
    </row>
    <row r="6" spans="1:4">
      <c r="A6" s="3" t="s">
        <v>437</v>
      </c>
    </row>
    <row r="7" spans="1:4">
      <c r="A7" s="4" t="s">
        <v>439</v>
      </c>
      <c r="B7" s="5" t="n">
        <v>247</v>
      </c>
      <c r="C7" s="5" t="n">
        <v>332</v>
      </c>
    </row>
    <row r="8" spans="1:4">
      <c r="A8" s="4" t="s">
        <v>440</v>
      </c>
      <c r="B8" s="5" t="n">
        <v>-874</v>
      </c>
      <c r="C8" s="5" t="n">
        <v>-275</v>
      </c>
    </row>
    <row r="9" spans="1:4">
      <c r="A9" s="4" t="s">
        <v>438</v>
      </c>
      <c r="B9" s="7" t="n">
        <v>627</v>
      </c>
      <c r="C9" s="5" t="n">
        <v>190</v>
      </c>
    </row>
    <row r="10" spans="1:4">
      <c r="A10" s="4" t="s">
        <v>441</v>
      </c>
      <c r="C10" s="7" t="n">
        <v>247</v>
      </c>
      <c r="D10" s="7" t="n">
        <v>3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1</v>
      </c>
    </row>
    <row r="2" spans="1:3">
      <c r="A2" s="3" t="s">
        <v>189</v>
      </c>
    </row>
    <row r="3" spans="1:3">
      <c r="A3" s="4" t="s">
        <v>443</v>
      </c>
      <c r="B3" s="7" t="n">
        <v>6750</v>
      </c>
      <c r="C3" s="7" t="n">
        <v>6605</v>
      </c>
    </row>
    <row r="4" spans="1:3">
      <c r="A4" s="4" t="s">
        <v>444</v>
      </c>
      <c r="B4" s="5" t="n">
        <v>10740</v>
      </c>
      <c r="C4" s="5" t="n">
        <v>7841</v>
      </c>
    </row>
    <row r="5" spans="1:3">
      <c r="A5" s="4" t="s">
        <v>445</v>
      </c>
      <c r="B5" s="7" t="n">
        <v>17490</v>
      </c>
      <c r="C5" s="7" t="n">
        <v>14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7"/>
    <col customWidth="1" max="5" min="5" width="34"/>
    <col customWidth="1" max="6" min="6" width="37"/>
    <col customWidth="1" max="7" min="7" width="13"/>
    <col customWidth="1" max="8" min="8" width="46"/>
    <col customWidth="1" max="9" min="9" width="27"/>
    <col customWidth="1" max="10" min="10" width="60"/>
    <col customWidth="1" max="11" min="11" width="20"/>
  </cols>
  <sheetData>
    <row r="1" spans="1:11">
      <c r="A1" s="1" t="s">
        <v>98</v>
      </c>
      <c r="B1" s="2" t="s">
        <v>99</v>
      </c>
      <c r="C1" s="2" t="s">
        <v>100</v>
      </c>
      <c r="D1" s="2" t="s">
        <v>101</v>
      </c>
      <c r="E1" s="2" t="s">
        <v>102</v>
      </c>
      <c r="F1" s="2" t="s">
        <v>103</v>
      </c>
      <c r="G1" s="2" t="s">
        <v>104</v>
      </c>
      <c r="H1" s="2" t="s">
        <v>105</v>
      </c>
      <c r="I1" s="2" t="s">
        <v>106</v>
      </c>
      <c r="J1" s="2" t="s">
        <v>107</v>
      </c>
      <c r="K1" s="2" t="s">
        <v>108</v>
      </c>
    </row>
    <row r="2" spans="1:11">
      <c r="A2" s="4" t="s">
        <v>109</v>
      </c>
      <c r="B2" s="7" t="n">
        <v>-47619</v>
      </c>
      <c r="G2" s="7" t="n">
        <v>1</v>
      </c>
      <c r="I2" s="7" t="n">
        <v>1793</v>
      </c>
      <c r="K2" s="7" t="n">
        <v>-49413</v>
      </c>
    </row>
    <row r="3" spans="1:11">
      <c r="A3" s="4" t="s">
        <v>110</v>
      </c>
      <c r="G3" s="5" t="n">
        <v>3067348</v>
      </c>
    </row>
    <row r="4" spans="1:11">
      <c r="A4" s="4" t="s">
        <v>109</v>
      </c>
      <c r="C4" s="7" t="n">
        <v>48472</v>
      </c>
    </row>
    <row r="5" spans="1:11">
      <c r="A5" s="4" t="s">
        <v>110</v>
      </c>
      <c r="C5" s="5" t="n">
        <v>23543199</v>
      </c>
    </row>
    <row r="6" spans="1:11">
      <c r="A6" s="4" t="s">
        <v>111</v>
      </c>
      <c r="D6" s="7" t="n">
        <v>39972</v>
      </c>
    </row>
    <row r="7" spans="1:11">
      <c r="A7" s="4" t="s">
        <v>112</v>
      </c>
      <c r="D7" s="5" t="n">
        <v>4944371</v>
      </c>
    </row>
    <row r="8" spans="1:11">
      <c r="A8" s="4" t="s">
        <v>113</v>
      </c>
      <c r="B8" s="5" t="n">
        <v>410</v>
      </c>
      <c r="I8" s="5" t="n">
        <v>410</v>
      </c>
    </row>
    <row r="9" spans="1:11">
      <c r="A9" s="4" t="s">
        <v>114</v>
      </c>
      <c r="G9" s="5" t="n">
        <v>1136298</v>
      </c>
    </row>
    <row r="10" spans="1:11">
      <c r="A10" s="4" t="s">
        <v>115</v>
      </c>
      <c r="B10" s="5" t="n">
        <v>86</v>
      </c>
      <c r="I10" s="5" t="n">
        <v>86</v>
      </c>
    </row>
    <row r="11" spans="1:11">
      <c r="A11" s="4" t="s">
        <v>116</v>
      </c>
      <c r="B11" s="5" t="n">
        <v>1854</v>
      </c>
      <c r="I11" s="5" t="n">
        <v>1854</v>
      </c>
    </row>
    <row r="12" spans="1:11">
      <c r="A12" s="4" t="s">
        <v>117</v>
      </c>
      <c r="B12" s="5" t="n">
        <v>-27300</v>
      </c>
      <c r="K12" s="5" t="n">
        <v>-27300</v>
      </c>
    </row>
    <row r="13" spans="1:11">
      <c r="A13" s="4" t="s">
        <v>118</v>
      </c>
      <c r="B13" s="5" t="n">
        <v>-72569</v>
      </c>
      <c r="G13" s="7" t="n">
        <v>1</v>
      </c>
      <c r="I13" s="5" t="n">
        <v>4143</v>
      </c>
      <c r="K13" s="5" t="n">
        <v>-76713</v>
      </c>
    </row>
    <row r="14" spans="1:11">
      <c r="A14" s="4" t="s">
        <v>119</v>
      </c>
      <c r="G14" s="5" t="n">
        <v>4203646</v>
      </c>
    </row>
    <row r="15" spans="1:11">
      <c r="A15" s="4" t="s">
        <v>118</v>
      </c>
      <c r="C15" s="7" t="n">
        <v>88444</v>
      </c>
    </row>
    <row r="16" spans="1:11">
      <c r="A16" s="4" t="s">
        <v>119</v>
      </c>
      <c r="C16" s="5" t="n">
        <v>28487570</v>
      </c>
    </row>
    <row r="17" spans="1:11">
      <c r="A17" s="4" t="s">
        <v>111</v>
      </c>
      <c r="F17" s="7" t="n">
        <v>75731</v>
      </c>
    </row>
    <row r="18" spans="1:11">
      <c r="A18" s="4" t="s">
        <v>112</v>
      </c>
      <c r="F18" s="5" t="n">
        <v>4783762</v>
      </c>
    </row>
    <row r="19" spans="1:11">
      <c r="A19" s="4" t="s">
        <v>120</v>
      </c>
      <c r="E19" s="7" t="n">
        <v>775</v>
      </c>
    </row>
    <row r="20" spans="1:11">
      <c r="A20" s="4" t="s">
        <v>121</v>
      </c>
      <c r="E20" s="5" t="n">
        <v>160523</v>
      </c>
    </row>
    <row r="21" spans="1:11">
      <c r="A21" s="4" t="s">
        <v>122</v>
      </c>
      <c r="B21" s="5" t="n">
        <v>1269</v>
      </c>
      <c r="I21" s="5" t="n">
        <v>1269</v>
      </c>
    </row>
    <row r="22" spans="1:11">
      <c r="A22" s="4" t="s">
        <v>123</v>
      </c>
      <c r="G22" s="5" t="n">
        <v>314386</v>
      </c>
    </row>
    <row r="23" spans="1:11">
      <c r="A23" s="4" t="s">
        <v>113</v>
      </c>
      <c r="B23" s="5" t="n">
        <v>477</v>
      </c>
      <c r="I23" s="5" t="n">
        <v>477</v>
      </c>
    </row>
    <row r="24" spans="1:11">
      <c r="A24" s="4" t="s">
        <v>114</v>
      </c>
      <c r="G24" s="5" t="n">
        <v>1240306</v>
      </c>
    </row>
    <row r="25" spans="1:11">
      <c r="A25" s="4" t="s">
        <v>115</v>
      </c>
      <c r="B25" s="5" t="n">
        <v>142</v>
      </c>
      <c r="I25" s="5" t="n">
        <v>142</v>
      </c>
    </row>
    <row r="26" spans="1:11">
      <c r="A26" s="4" t="s">
        <v>116</v>
      </c>
      <c r="B26" s="5" t="n">
        <v>10598</v>
      </c>
      <c r="I26" s="5" t="n">
        <v>10598</v>
      </c>
    </row>
    <row r="27" spans="1:11">
      <c r="A27" s="4" t="s">
        <v>117</v>
      </c>
      <c r="B27" s="5" t="n">
        <v>-46156</v>
      </c>
      <c r="K27" s="5" t="n">
        <v>-46156</v>
      </c>
    </row>
    <row r="28" spans="1:11">
      <c r="A28" s="4" t="s">
        <v>124</v>
      </c>
      <c r="B28" s="5" t="n">
        <v>-106239</v>
      </c>
      <c r="G28" s="7" t="n">
        <v>1</v>
      </c>
      <c r="I28" s="5" t="n">
        <v>16629</v>
      </c>
      <c r="K28" s="5" t="n">
        <v>-122869</v>
      </c>
    </row>
    <row r="29" spans="1:11">
      <c r="A29" s="4" t="s">
        <v>125</v>
      </c>
      <c r="G29" s="5" t="n">
        <v>5758338</v>
      </c>
    </row>
    <row r="30" spans="1:11">
      <c r="A30" s="4" t="s">
        <v>124</v>
      </c>
      <c r="B30" s="7" t="n">
        <v>164950</v>
      </c>
      <c r="C30" s="7" t="n">
        <v>164950</v>
      </c>
    </row>
    <row r="31" spans="1:11">
      <c r="A31" s="4" t="s">
        <v>125</v>
      </c>
      <c r="B31" s="5" t="n">
        <v>33431855</v>
      </c>
      <c r="C31" s="5" t="n">
        <v>33431855</v>
      </c>
    </row>
    <row r="32" spans="1:11">
      <c r="A32" s="4" t="s">
        <v>120</v>
      </c>
      <c r="E32" s="7" t="n">
        <v>924</v>
      </c>
      <c r="J32" s="7" t="n">
        <v>924</v>
      </c>
    </row>
    <row r="33" spans="1:11">
      <c r="A33" s="4" t="s">
        <v>121</v>
      </c>
      <c r="H33" s="5" t="n">
        <v>36971</v>
      </c>
    </row>
    <row r="34" spans="1:11">
      <c r="A34" s="4" t="s">
        <v>126</v>
      </c>
      <c r="B34" s="7" t="n">
        <v>137113</v>
      </c>
      <c r="G34" s="7" t="n">
        <v>1</v>
      </c>
      <c r="I34" s="5" t="n">
        <v>137112</v>
      </c>
    </row>
    <row r="35" spans="1:11">
      <c r="A35" s="4" t="s">
        <v>127</v>
      </c>
      <c r="G35" s="5" t="n">
        <v>8510000</v>
      </c>
    </row>
    <row r="36" spans="1:11">
      <c r="A36" s="4" t="s">
        <v>122</v>
      </c>
      <c r="B36" s="5" t="n">
        <v>2357</v>
      </c>
      <c r="I36" s="5" t="n">
        <v>2357</v>
      </c>
    </row>
    <row r="37" spans="1:11">
      <c r="A37" s="4" t="s">
        <v>123</v>
      </c>
      <c r="G37" s="5" t="n">
        <v>150545</v>
      </c>
    </row>
    <row r="38" spans="1:11">
      <c r="A38" s="4" t="s">
        <v>128</v>
      </c>
      <c r="B38" s="5" t="n">
        <v>164950</v>
      </c>
      <c r="G38" s="7" t="n">
        <v>3</v>
      </c>
      <c r="I38" s="5" t="n">
        <v>164947</v>
      </c>
    </row>
    <row r="39" spans="1:11">
      <c r="A39" s="4" t="s">
        <v>129</v>
      </c>
      <c r="G39" s="5" t="n">
        <v>34610979</v>
      </c>
    </row>
    <row r="40" spans="1:11">
      <c r="A40" s="4" t="s">
        <v>128</v>
      </c>
      <c r="C40" s="7" t="n">
        <v>-164950</v>
      </c>
    </row>
    <row r="41" spans="1:11">
      <c r="A41" s="4" t="s">
        <v>129</v>
      </c>
      <c r="C41" s="5" t="n">
        <v>-33431855</v>
      </c>
    </row>
    <row r="42" spans="1:11">
      <c r="A42" s="4" t="s">
        <v>113</v>
      </c>
      <c r="B42" s="5" t="n">
        <v>2186</v>
      </c>
      <c r="I42" s="5" t="n">
        <v>2186</v>
      </c>
    </row>
    <row r="43" spans="1:11">
      <c r="A43" s="4" t="s">
        <v>114</v>
      </c>
      <c r="G43" s="5" t="n">
        <v>1184708</v>
      </c>
    </row>
    <row r="44" spans="1:11">
      <c r="A44" s="4" t="s">
        <v>115</v>
      </c>
      <c r="B44" s="5" t="n">
        <v>606</v>
      </c>
      <c r="I44" s="5" t="n">
        <v>606</v>
      </c>
    </row>
    <row r="45" spans="1:11">
      <c r="A45" s="4" t="s">
        <v>116</v>
      </c>
      <c r="B45" s="5" t="n">
        <v>9551</v>
      </c>
      <c r="I45" s="5" t="n">
        <v>9551</v>
      </c>
    </row>
    <row r="46" spans="1:11">
      <c r="A46" s="4" t="s">
        <v>130</v>
      </c>
      <c r="B46" s="5" t="n">
        <v>51</v>
      </c>
      <c r="I46" s="5" t="n">
        <v>51</v>
      </c>
    </row>
    <row r="47" spans="1:11">
      <c r="A47" s="4" t="s">
        <v>117</v>
      </c>
      <c r="B47" s="5" t="n">
        <v>-37607</v>
      </c>
      <c r="K47" s="5" t="n">
        <v>-37607</v>
      </c>
    </row>
    <row r="48" spans="1:11">
      <c r="A48" s="4" t="s">
        <v>131</v>
      </c>
      <c r="B48" s="7" t="n">
        <v>173892</v>
      </c>
      <c r="G48" s="7" t="n">
        <v>5</v>
      </c>
      <c r="I48" s="7" t="n">
        <v>334363</v>
      </c>
      <c r="K48" s="7" t="n">
        <v>-160476</v>
      </c>
    </row>
    <row r="49" spans="1:11">
      <c r="A49" s="4" t="s">
        <v>132</v>
      </c>
      <c r="G49" s="5" t="n">
        <v>50251541</v>
      </c>
    </row>
    <row r="50" spans="1:11">
      <c r="A50" s="4" t="s">
        <v>132</v>
      </c>
      <c r="B5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3" t="s">
        <v>447</v>
      </c>
    </row>
    <row r="3" spans="1:3">
      <c r="A3" s="4" t="s">
        <v>443</v>
      </c>
      <c r="B3" s="7" t="n">
        <v>6750</v>
      </c>
      <c r="C3" s="7" t="n">
        <v>6605</v>
      </c>
    </row>
    <row r="4" spans="1:3">
      <c r="A4" s="4" t="s">
        <v>338</v>
      </c>
    </row>
    <row r="5" spans="1:3">
      <c r="A5" s="3" t="s">
        <v>447</v>
      </c>
    </row>
    <row r="6" spans="1:3">
      <c r="A6" s="4" t="s">
        <v>443</v>
      </c>
      <c r="B6" s="7" t="n">
        <v>2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48</v>
      </c>
      <c r="B1" s="2" t="s">
        <v>1</v>
      </c>
    </row>
    <row r="2" spans="1:4">
      <c r="B2" s="2" t="s">
        <v>2</v>
      </c>
      <c r="C2" s="2" t="s">
        <v>31</v>
      </c>
      <c r="D2" s="2" t="s">
        <v>78</v>
      </c>
    </row>
    <row r="3" spans="1:4">
      <c r="A3" s="3" t="s">
        <v>192</v>
      </c>
    </row>
    <row r="4" spans="1:4">
      <c r="A4" s="4" t="s">
        <v>449</v>
      </c>
      <c r="B4" s="4" t="s">
        <v>450</v>
      </c>
    </row>
    <row r="5" spans="1:4">
      <c r="A5" s="4" t="s">
        <v>451</v>
      </c>
      <c r="B5" s="6" t="n">
        <v>3.8</v>
      </c>
      <c r="C5" s="6" t="n">
        <v>2.4</v>
      </c>
      <c r="D5" s="6" t="n">
        <v>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04</v>
      </c>
    </row>
    <row r="2" spans="1:2">
      <c r="A2" s="3" t="s">
        <v>192</v>
      </c>
    </row>
    <row r="3" spans="1:2">
      <c r="A3" s="5" t="n">
        <v>2018</v>
      </c>
      <c r="B3" s="7" t="n">
        <v>3592</v>
      </c>
    </row>
    <row r="4" spans="1:2">
      <c r="A4" s="5" t="n">
        <v>2019</v>
      </c>
      <c r="B4" s="5" t="n">
        <v>3354</v>
      </c>
    </row>
    <row r="5" spans="1:2">
      <c r="A5" s="5" t="n">
        <v>2020</v>
      </c>
      <c r="B5" s="5" t="n">
        <v>1349</v>
      </c>
    </row>
    <row r="6" spans="1:2">
      <c r="A6" s="5" t="n">
        <v>2021</v>
      </c>
      <c r="B6" s="5" t="n">
        <v>331</v>
      </c>
    </row>
    <row r="7" spans="1:2">
      <c r="A7" s="5" t="n">
        <v>2022</v>
      </c>
      <c r="B7" s="4" t="s">
        <v>53</v>
      </c>
    </row>
    <row r="8" spans="1:2">
      <c r="A8" s="4" t="s">
        <v>99</v>
      </c>
      <c r="B8" s="7" t="n">
        <v>86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53</v>
      </c>
      <c r="B1" s="2" t="s">
        <v>454</v>
      </c>
    </row>
    <row r="2" spans="1:2">
      <c r="A2" s="3" t="s">
        <v>455</v>
      </c>
    </row>
    <row r="3" spans="1:2">
      <c r="A3" s="4" t="s">
        <v>456</v>
      </c>
      <c r="B3" s="6" t="n">
        <v>137.2</v>
      </c>
    </row>
    <row r="4" spans="1:2">
      <c r="A4" s="4" t="s">
        <v>457</v>
      </c>
    </row>
    <row r="5" spans="1:2">
      <c r="A5" s="3" t="s">
        <v>455</v>
      </c>
    </row>
    <row r="6" spans="1:2">
      <c r="A6" s="4" t="s">
        <v>458</v>
      </c>
      <c r="B6" s="5" t="n">
        <v>8510000</v>
      </c>
    </row>
    <row r="7" spans="1:2">
      <c r="A7" s="4" t="s">
        <v>459</v>
      </c>
      <c r="B7" s="7" t="n">
        <v>18</v>
      </c>
    </row>
    <row r="8" spans="1:2">
      <c r="A8" s="4" t="s">
        <v>460</v>
      </c>
      <c r="B8" s="5" t="n">
        <v>346109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61</v>
      </c>
      <c r="B1" s="2" t="s">
        <v>2</v>
      </c>
      <c r="C1" s="2" t="s">
        <v>462</v>
      </c>
      <c r="D1" s="2" t="s">
        <v>31</v>
      </c>
    </row>
    <row r="2" spans="1:4">
      <c r="A2" s="3" t="s">
        <v>463</v>
      </c>
    </row>
    <row r="3" spans="1:4">
      <c r="A3" s="4" t="s">
        <v>464</v>
      </c>
      <c r="B3" s="5" t="n">
        <v>0</v>
      </c>
    </row>
    <row r="4" spans="1:4">
      <c r="A4" s="4" t="s">
        <v>465</v>
      </c>
    </row>
    <row r="5" spans="1:4">
      <c r="A5" s="3" t="s">
        <v>463</v>
      </c>
    </row>
    <row r="6" spans="1:4">
      <c r="A6" s="4" t="s">
        <v>466</v>
      </c>
      <c r="C6" s="5" t="n">
        <v>36971</v>
      </c>
    </row>
    <row r="7" spans="1:4">
      <c r="A7" s="4" t="s">
        <v>467</v>
      </c>
    </row>
    <row r="8" spans="1:4">
      <c r="A8" s="3" t="s">
        <v>463</v>
      </c>
    </row>
    <row r="9" spans="1:4">
      <c r="A9" s="4" t="s">
        <v>466</v>
      </c>
      <c r="D9" s="5" t="n">
        <v>1605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68</v>
      </c>
      <c r="B1" s="2" t="s">
        <v>469</v>
      </c>
      <c r="C1" s="2" t="s">
        <v>1</v>
      </c>
    </row>
    <row r="2" spans="1:3">
      <c r="B2" s="2" t="s">
        <v>470</v>
      </c>
      <c r="C2" s="2" t="s">
        <v>31</v>
      </c>
    </row>
    <row r="3" spans="1:3">
      <c r="A3" s="3" t="s">
        <v>471</v>
      </c>
    </row>
    <row r="4" spans="1:3">
      <c r="A4" s="4" t="s">
        <v>472</v>
      </c>
      <c r="B4" s="4" t="s">
        <v>473</v>
      </c>
      <c r="C4" s="4" t="s">
        <v>473</v>
      </c>
    </row>
    <row r="5" spans="1:3">
      <c r="A5" s="4" t="s">
        <v>474</v>
      </c>
      <c r="B5" s="4" t="s">
        <v>475</v>
      </c>
      <c r="C5" s="4" t="s">
        <v>475</v>
      </c>
    </row>
    <row r="6" spans="1:3">
      <c r="A6" s="4" t="s">
        <v>476</v>
      </c>
    </row>
    <row r="7" spans="1:3">
      <c r="A7" s="3" t="s">
        <v>471</v>
      </c>
    </row>
    <row r="8" spans="1:3">
      <c r="A8" s="4" t="s">
        <v>477</v>
      </c>
      <c r="B8" s="4" t="s">
        <v>478</v>
      </c>
      <c r="C8" s="4" t="s">
        <v>479</v>
      </c>
    </row>
    <row r="9" spans="1:3">
      <c r="A9" s="4" t="s">
        <v>480</v>
      </c>
      <c r="B9" s="4" t="s">
        <v>481</v>
      </c>
      <c r="C9" s="4" t="s">
        <v>482</v>
      </c>
    </row>
    <row r="10" spans="1:3">
      <c r="A10" s="4" t="s">
        <v>483</v>
      </c>
    </row>
    <row r="11" spans="1:3">
      <c r="A11" s="3" t="s">
        <v>471</v>
      </c>
    </row>
    <row r="12" spans="1:3">
      <c r="A12" s="4" t="s">
        <v>477</v>
      </c>
      <c r="B12" s="4" t="s">
        <v>484</v>
      </c>
      <c r="C12" s="4" t="s">
        <v>485</v>
      </c>
    </row>
    <row r="13" spans="1:3">
      <c r="A13" s="4" t="s">
        <v>480</v>
      </c>
      <c r="B13" s="4" t="s">
        <v>486</v>
      </c>
      <c r="C13"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30"/>
    <col customWidth="1" max="3" min="3" width="54"/>
    <col customWidth="1" max="4" min="4" width="37"/>
    <col customWidth="1" max="5" min="5" width="31"/>
    <col customWidth="1" max="6" min="6" width="41"/>
    <col customWidth="1" max="7" min="7" width="20"/>
  </cols>
  <sheetData>
    <row r="1" spans="1:7">
      <c r="A1" s="1" t="s">
        <v>488</v>
      </c>
      <c r="B1" s="2" t="s">
        <v>469</v>
      </c>
      <c r="C1" s="2" t="s">
        <v>1</v>
      </c>
      <c r="F1" s="2" t="s">
        <v>489</v>
      </c>
    </row>
    <row r="2" spans="1:7">
      <c r="B2" s="2" t="s">
        <v>490</v>
      </c>
      <c r="C2" s="2" t="s">
        <v>491</v>
      </c>
      <c r="D2" s="2" t="s">
        <v>492</v>
      </c>
      <c r="E2" s="2" t="s">
        <v>493</v>
      </c>
      <c r="F2" s="2" t="s">
        <v>494</v>
      </c>
      <c r="G2" s="2" t="s">
        <v>495</v>
      </c>
    </row>
    <row r="3" spans="1:7">
      <c r="A3" s="3" t="s">
        <v>496</v>
      </c>
    </row>
    <row r="4" spans="1:7">
      <c r="A4" s="4" t="s">
        <v>497</v>
      </c>
      <c r="C4" s="4" t="s">
        <v>498</v>
      </c>
    </row>
    <row r="5" spans="1:7">
      <c r="A5" s="4" t="s">
        <v>499</v>
      </c>
      <c r="C5" s="5" t="n">
        <v>1</v>
      </c>
      <c r="F5" s="5" t="n">
        <v>1</v>
      </c>
    </row>
    <row r="6" spans="1:7">
      <c r="A6" s="4" t="s">
        <v>500</v>
      </c>
      <c r="F6" s="7" t="n">
        <v>0</v>
      </c>
    </row>
    <row r="7" spans="1:7">
      <c r="A7" s="4" t="s">
        <v>501</v>
      </c>
      <c r="F7" s="7" t="n">
        <v>0</v>
      </c>
    </row>
    <row r="8" spans="1:7">
      <c r="A8" s="4" t="s">
        <v>70</v>
      </c>
      <c r="C8" s="5" t="n">
        <v>25000000</v>
      </c>
      <c r="D8" s="5" t="n">
        <v>0</v>
      </c>
      <c r="F8" s="5" t="n">
        <v>25000000</v>
      </c>
    </row>
    <row r="9" spans="1:7">
      <c r="A9" s="4" t="s">
        <v>502</v>
      </c>
      <c r="C9" s="8" t="n">
        <v>0.0001</v>
      </c>
      <c r="D9" s="8" t="n">
        <v>0.0001</v>
      </c>
      <c r="F9" s="8" t="n">
        <v>0.0001</v>
      </c>
    </row>
    <row r="10" spans="1:7">
      <c r="A10" s="4" t="s">
        <v>71</v>
      </c>
      <c r="C10" s="5" t="n">
        <v>0</v>
      </c>
      <c r="D10" s="5" t="n">
        <v>0</v>
      </c>
      <c r="F10" s="5" t="n">
        <v>0</v>
      </c>
    </row>
    <row r="11" spans="1:7">
      <c r="A11" s="4" t="s">
        <v>72</v>
      </c>
      <c r="C11" s="5" t="n">
        <v>0</v>
      </c>
      <c r="D11" s="5" t="n">
        <v>0</v>
      </c>
      <c r="F11" s="5" t="n">
        <v>0</v>
      </c>
    </row>
    <row r="12" spans="1:7">
      <c r="A12" s="4" t="s">
        <v>503</v>
      </c>
      <c r="C12" s="7" t="n">
        <v>11000000</v>
      </c>
      <c r="D12" s="7" t="n">
        <v>5500000</v>
      </c>
      <c r="E12" s="7" t="n">
        <v>2600000</v>
      </c>
    </row>
    <row r="13" spans="1:7">
      <c r="A13" s="4" t="s">
        <v>504</v>
      </c>
      <c r="C13" s="9" t="n">
        <v>4.65</v>
      </c>
      <c r="D13" s="9" t="n">
        <v>2.28</v>
      </c>
      <c r="E13" s="9" t="n">
        <v>1.24</v>
      </c>
    </row>
    <row r="14" spans="1:7">
      <c r="A14" s="4" t="s">
        <v>505</v>
      </c>
      <c r="C14" s="7" t="n">
        <v>5800000</v>
      </c>
      <c r="D14" s="7" t="n">
        <v>2400000</v>
      </c>
      <c r="E14" s="7" t="n">
        <v>1200000</v>
      </c>
    </row>
    <row r="15" spans="1:7">
      <c r="A15" s="4" t="s">
        <v>506</v>
      </c>
      <c r="C15" s="5" t="n">
        <v>255529</v>
      </c>
      <c r="D15" s="5" t="n">
        <v>208008</v>
      </c>
      <c r="F15" s="5" t="n">
        <v>255529</v>
      </c>
    </row>
    <row r="16" spans="1:7">
      <c r="A16" s="4" t="s">
        <v>507</v>
      </c>
      <c r="C16" s="7" t="n">
        <v>9452000</v>
      </c>
      <c r="D16" s="7" t="n">
        <v>10568000</v>
      </c>
      <c r="E16" s="7" t="n">
        <v>1807000</v>
      </c>
    </row>
    <row r="17" spans="1:7">
      <c r="A17" s="4" t="s">
        <v>338</v>
      </c>
    </row>
    <row r="18" spans="1:7">
      <c r="A18" s="3" t="s">
        <v>496</v>
      </c>
    </row>
    <row r="19" spans="1:7">
      <c r="A19" s="4" t="s">
        <v>508</v>
      </c>
      <c r="C19" s="5" t="n">
        <v>818750</v>
      </c>
      <c r="F19" s="5" t="n">
        <v>818750</v>
      </c>
    </row>
    <row r="20" spans="1:7">
      <c r="A20" s="4" t="s">
        <v>509</v>
      </c>
      <c r="C20" s="4" t="s">
        <v>510</v>
      </c>
    </row>
    <row r="21" spans="1:7">
      <c r="A21" s="4" t="s">
        <v>511</v>
      </c>
      <c r="C21" s="5" t="n">
        <v>1250000</v>
      </c>
      <c r="F21" s="5" t="n">
        <v>1250000</v>
      </c>
    </row>
    <row r="22" spans="1:7">
      <c r="A22" s="4" t="s">
        <v>512</v>
      </c>
      <c r="C22" s="4" t="s">
        <v>513</v>
      </c>
    </row>
    <row r="23" spans="1:7">
      <c r="A23" s="4" t="s">
        <v>514</v>
      </c>
      <c r="C23" s="4" t="s">
        <v>515</v>
      </c>
    </row>
    <row r="24" spans="1:7">
      <c r="A24" s="4" t="s">
        <v>516</v>
      </c>
      <c r="C24" s="4" t="s">
        <v>340</v>
      </c>
    </row>
    <row r="25" spans="1:7">
      <c r="A25" s="4" t="s">
        <v>517</v>
      </c>
      <c r="C25" s="5" t="n">
        <v>4</v>
      </c>
    </row>
    <row r="26" spans="1:7">
      <c r="A26" s="4" t="s">
        <v>518</v>
      </c>
      <c r="C26" s="4" t="s">
        <v>519</v>
      </c>
    </row>
    <row r="27" spans="1:7">
      <c r="A27" s="4" t="s">
        <v>520</v>
      </c>
      <c r="C27" s="4" t="s">
        <v>521</v>
      </c>
      <c r="F27" s="4" t="s">
        <v>521</v>
      </c>
    </row>
    <row r="28" spans="1:7">
      <c r="A28" s="4" t="s">
        <v>522</v>
      </c>
      <c r="C28" s="4" t="s">
        <v>523</v>
      </c>
    </row>
    <row r="29" spans="1:7">
      <c r="A29" s="4" t="s">
        <v>524</v>
      </c>
      <c r="C29" s="5" t="n">
        <v>0</v>
      </c>
    </row>
    <row r="30" spans="1:7">
      <c r="A30" s="4" t="s">
        <v>525</v>
      </c>
      <c r="C30" s="7" t="n">
        <v>8100000</v>
      </c>
      <c r="F30" s="7" t="n">
        <v>8100000</v>
      </c>
    </row>
    <row r="31" spans="1:7">
      <c r="A31" s="4" t="s">
        <v>526</v>
      </c>
      <c r="C31" s="4" t="s">
        <v>527</v>
      </c>
    </row>
    <row r="32" spans="1:7">
      <c r="A32" s="4" t="s">
        <v>188</v>
      </c>
    </row>
    <row r="33" spans="1:7">
      <c r="A33" s="3" t="s">
        <v>496</v>
      </c>
    </row>
    <row r="34" spans="1:7">
      <c r="A34" s="4" t="s">
        <v>528</v>
      </c>
      <c r="C34" s="7" t="n">
        <v>2600000</v>
      </c>
      <c r="D34" s="5" t="n">
        <v>1100000</v>
      </c>
      <c r="F34" s="7" t="n">
        <v>2600000</v>
      </c>
    </row>
    <row r="35" spans="1:7">
      <c r="A35" s="4" t="s">
        <v>242</v>
      </c>
    </row>
    <row r="36" spans="1:7">
      <c r="A36" s="3" t="s">
        <v>496</v>
      </c>
    </row>
    <row r="37" spans="1:7">
      <c r="A37" s="4" t="s">
        <v>529</v>
      </c>
      <c r="C37" s="7" t="n">
        <v>224000</v>
      </c>
      <c r="D37" s="7" t="n">
        <v>125000</v>
      </c>
    </row>
    <row r="38" spans="1:7">
      <c r="A38" s="4" t="s">
        <v>530</v>
      </c>
    </row>
    <row r="39" spans="1:7">
      <c r="A39" s="3" t="s">
        <v>496</v>
      </c>
    </row>
    <row r="40" spans="1:7">
      <c r="A40" s="4" t="s">
        <v>531</v>
      </c>
      <c r="C40" s="5" t="n">
        <v>83500</v>
      </c>
      <c r="D40" s="5" t="n">
        <v>16250</v>
      </c>
    </row>
    <row r="41" spans="1:7">
      <c r="A41" s="4" t="s">
        <v>532</v>
      </c>
    </row>
    <row r="42" spans="1:7">
      <c r="A42" s="3" t="s">
        <v>496</v>
      </c>
    </row>
    <row r="43" spans="1:7">
      <c r="A43" s="4" t="s">
        <v>508</v>
      </c>
      <c r="G43" s="5" t="n">
        <v>4500000</v>
      </c>
    </row>
    <row r="44" spans="1:7">
      <c r="A44" s="4" t="s">
        <v>509</v>
      </c>
      <c r="C44" s="4" t="s">
        <v>533</v>
      </c>
    </row>
    <row r="45" spans="1:7">
      <c r="A45" s="4" t="s">
        <v>534</v>
      </c>
    </row>
    <row r="46" spans="1:7">
      <c r="A46" s="3" t="s">
        <v>496</v>
      </c>
    </row>
    <row r="47" spans="1:7">
      <c r="A47" s="4" t="s">
        <v>508</v>
      </c>
      <c r="G47" s="5" t="n">
        <v>13750000</v>
      </c>
    </row>
    <row r="48" spans="1:7">
      <c r="A48" s="4" t="s">
        <v>535</v>
      </c>
    </row>
    <row r="49" spans="1:7">
      <c r="A49" s="3" t="s">
        <v>496</v>
      </c>
    </row>
    <row r="50" spans="1:7">
      <c r="A50" s="4" t="s">
        <v>531</v>
      </c>
      <c r="B50" s="5" t="n">
        <v>544127</v>
      </c>
    </row>
    <row r="51" spans="1:7">
      <c r="A51" s="4" t="s">
        <v>536</v>
      </c>
      <c r="B51" s="9" t="n">
        <v>13.04</v>
      </c>
    </row>
    <row r="52" spans="1:7">
      <c r="A52" s="4" t="s">
        <v>537</v>
      </c>
      <c r="B52" s="4" t="s">
        <v>538</v>
      </c>
    </row>
    <row r="53" spans="1:7">
      <c r="A53" s="4" t="s">
        <v>507</v>
      </c>
      <c r="C53" s="7" t="n">
        <v>417000</v>
      </c>
    </row>
    <row r="54" spans="1:7">
      <c r="A54" s="4" t="s">
        <v>539</v>
      </c>
      <c r="C54" s="5" t="n">
        <v>18137</v>
      </c>
      <c r="F54" s="5" t="n">
        <v>18137</v>
      </c>
    </row>
    <row r="55" spans="1:7">
      <c r="A55" s="4" t="s">
        <v>540</v>
      </c>
    </row>
    <row r="56" spans="1:7">
      <c r="A56" s="3" t="s">
        <v>496</v>
      </c>
    </row>
    <row r="57" spans="1:7">
      <c r="A57" s="4" t="s">
        <v>531</v>
      </c>
      <c r="C57" s="5" t="n">
        <v>5573721</v>
      </c>
    </row>
    <row r="58" spans="1:7">
      <c r="A58" s="4" t="s">
        <v>536</v>
      </c>
      <c r="C58" s="9" t="n">
        <v>9.75</v>
      </c>
    </row>
    <row r="59" spans="1:7">
      <c r="A59" s="4" t="s">
        <v>541</v>
      </c>
      <c r="C59" s="7" t="n">
        <v>22700000</v>
      </c>
      <c r="F59" s="7" t="n">
        <v>22700000</v>
      </c>
    </row>
    <row r="60" spans="1:7">
      <c r="A60" s="4" t="s">
        <v>542</v>
      </c>
    </row>
    <row r="61" spans="1:7">
      <c r="A61" s="3" t="s">
        <v>496</v>
      </c>
    </row>
    <row r="62" spans="1:7">
      <c r="A62" s="4" t="s">
        <v>526</v>
      </c>
      <c r="C62" s="4" t="s">
        <v>54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44</v>
      </c>
      <c r="B1" s="2" t="s">
        <v>1</v>
      </c>
    </row>
    <row r="2" spans="1:3">
      <c r="B2" s="2" t="s">
        <v>2</v>
      </c>
      <c r="C2" s="2" t="s">
        <v>31</v>
      </c>
    </row>
    <row r="3" spans="1:3">
      <c r="A3" s="3" t="s">
        <v>545</v>
      </c>
    </row>
    <row r="4" spans="1:3">
      <c r="A4" s="4" t="s">
        <v>546</v>
      </c>
      <c r="B4" s="5" t="n">
        <v>9543966</v>
      </c>
    </row>
    <row r="5" spans="1:3">
      <c r="A5" s="4" t="s">
        <v>547</v>
      </c>
      <c r="B5" s="5" t="n">
        <v>5573721</v>
      </c>
    </row>
    <row r="6" spans="1:3">
      <c r="A6" s="4" t="s">
        <v>548</v>
      </c>
      <c r="B6" s="5" t="n">
        <v>-1184708</v>
      </c>
    </row>
    <row r="7" spans="1:3">
      <c r="A7" s="4" t="s">
        <v>549</v>
      </c>
      <c r="B7" s="5" t="n">
        <v>-916577</v>
      </c>
    </row>
    <row r="8" spans="1:3">
      <c r="A8" s="4" t="s">
        <v>550</v>
      </c>
      <c r="B8" s="5" t="n">
        <v>13016402</v>
      </c>
      <c r="C8" s="5" t="n">
        <v>9543966</v>
      </c>
    </row>
    <row r="9" spans="1:3">
      <c r="A9" s="4" t="s">
        <v>551</v>
      </c>
      <c r="B9" s="5" t="n">
        <v>12043481</v>
      </c>
    </row>
    <row r="10" spans="1:3">
      <c r="A10" s="4" t="s">
        <v>552</v>
      </c>
      <c r="B10" s="5" t="n">
        <v>6859340</v>
      </c>
    </row>
    <row r="11" spans="1:3">
      <c r="A11" s="4" t="s">
        <v>553</v>
      </c>
      <c r="B11" s="9" t="n">
        <v>2.84</v>
      </c>
    </row>
    <row r="12" spans="1:3">
      <c r="A12" s="4" t="s">
        <v>554</v>
      </c>
      <c r="B12" s="11" t="n">
        <v>9.75</v>
      </c>
    </row>
    <row r="13" spans="1:3">
      <c r="A13" s="4" t="s">
        <v>555</v>
      </c>
      <c r="B13" s="11" t="n">
        <v>3.59</v>
      </c>
    </row>
    <row r="14" spans="1:3">
      <c r="A14" s="4" t="s">
        <v>556</v>
      </c>
      <c r="B14" s="11" t="n">
        <v>4.72</v>
      </c>
    </row>
    <row r="15" spans="1:3">
      <c r="A15" s="4" t="s">
        <v>557</v>
      </c>
      <c r="B15" s="11" t="n">
        <v>5.6</v>
      </c>
      <c r="C15" s="9" t="n">
        <v>2.84</v>
      </c>
    </row>
    <row r="16" spans="1:3">
      <c r="A16" s="4" t="s">
        <v>558</v>
      </c>
      <c r="B16" s="11" t="n">
        <v>5.34</v>
      </c>
    </row>
    <row r="17" spans="1:3">
      <c r="A17" s="4" t="s">
        <v>559</v>
      </c>
      <c r="B17" s="9" t="n">
        <v>3.63</v>
      </c>
    </row>
    <row r="18" spans="1:3">
      <c r="A18" s="4" t="s">
        <v>560</v>
      </c>
      <c r="B18" s="4" t="s">
        <v>561</v>
      </c>
      <c r="C18" s="4" t="s">
        <v>562</v>
      </c>
    </row>
    <row r="19" spans="1:3">
      <c r="A19" s="4" t="s">
        <v>563</v>
      </c>
      <c r="B19" s="4" t="s">
        <v>564</v>
      </c>
    </row>
    <row r="20" spans="1:3">
      <c r="A20" s="4" t="s">
        <v>565</v>
      </c>
      <c r="B20" s="4" t="s">
        <v>566</v>
      </c>
    </row>
    <row r="21" spans="1:3">
      <c r="A21" s="4" t="s">
        <v>567</v>
      </c>
      <c r="B21" s="7" t="n">
        <v>265542</v>
      </c>
      <c r="C21" s="7" t="n">
        <v>47658</v>
      </c>
    </row>
    <row r="22" spans="1:3">
      <c r="A22" s="4" t="s">
        <v>568</v>
      </c>
      <c r="B22" s="5" t="n">
        <v>248821</v>
      </c>
    </row>
    <row r="23" spans="1:3">
      <c r="A23" s="4" t="s">
        <v>569</v>
      </c>
      <c r="B23" s="7" t="n">
        <v>1534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71</v>
      </c>
    </row>
    <row r="3" spans="1:2">
      <c r="A3" s="3" t="s">
        <v>545</v>
      </c>
    </row>
    <row r="4" spans="1:2">
      <c r="A4" s="4" t="s">
        <v>572</v>
      </c>
      <c r="B4" s="5" t="n">
        <v>62500</v>
      </c>
    </row>
    <row r="5" spans="1:2">
      <c r="A5" s="4" t="s">
        <v>573</v>
      </c>
      <c r="B5" s="5" t="n">
        <v>52466</v>
      </c>
    </row>
    <row r="6" spans="1:2">
      <c r="A6" s="4" t="s">
        <v>574</v>
      </c>
      <c r="B6" s="5" t="n">
        <v>-27343</v>
      </c>
    </row>
    <row r="7" spans="1:2">
      <c r="A7" s="4" t="s">
        <v>575</v>
      </c>
      <c r="B7" s="5" t="n">
        <v>-9740</v>
      </c>
    </row>
    <row r="8" spans="1:2">
      <c r="A8" s="4" t="s">
        <v>576</v>
      </c>
      <c r="B8" s="5" t="n">
        <v>77883</v>
      </c>
    </row>
    <row r="9" spans="1:2">
      <c r="A9" s="4" t="s">
        <v>577</v>
      </c>
      <c r="B9" s="9" t="n">
        <v>5.2</v>
      </c>
    </row>
    <row r="10" spans="1:2">
      <c r="A10" s="4" t="s">
        <v>578</v>
      </c>
      <c r="B10" s="11" t="n">
        <v>26.12</v>
      </c>
    </row>
    <row r="11" spans="1:2">
      <c r="A11" s="4" t="s">
        <v>579</v>
      </c>
      <c r="B11" s="11" t="n">
        <v>5.36</v>
      </c>
    </row>
    <row r="12" spans="1:2">
      <c r="A12" s="4" t="s">
        <v>580</v>
      </c>
      <c r="B12" s="11" t="n">
        <v>12.14</v>
      </c>
    </row>
    <row r="13" spans="1:2">
      <c r="A13" s="4" t="s">
        <v>581</v>
      </c>
      <c r="B13" s="9" t="n">
        <v>18.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1</v>
      </c>
      <c r="D2" s="2" t="s">
        <v>78</v>
      </c>
    </row>
    <row r="3" spans="1:4">
      <c r="A3" s="3" t="s">
        <v>583</v>
      </c>
    </row>
    <row r="4" spans="1:4">
      <c r="A4" s="4" t="s">
        <v>116</v>
      </c>
      <c r="B4" s="7" t="n">
        <v>9452</v>
      </c>
      <c r="C4" s="7" t="n">
        <v>10568</v>
      </c>
      <c r="D4" s="7" t="n">
        <v>1807</v>
      </c>
    </row>
    <row r="5" spans="1:4">
      <c r="A5" s="4" t="s">
        <v>80</v>
      </c>
    </row>
    <row r="6" spans="1:4">
      <c r="A6" s="3" t="s">
        <v>583</v>
      </c>
    </row>
    <row r="7" spans="1:4">
      <c r="A7" s="4" t="s">
        <v>116</v>
      </c>
      <c r="B7" s="5" t="n">
        <v>715</v>
      </c>
      <c r="C7" s="5" t="n">
        <v>235</v>
      </c>
      <c r="D7" s="5" t="n">
        <v>109</v>
      </c>
    </row>
    <row r="8" spans="1:4">
      <c r="A8" s="4" t="s">
        <v>81</v>
      </c>
    </row>
    <row r="9" spans="1:4">
      <c r="A9" s="3" t="s">
        <v>583</v>
      </c>
    </row>
    <row r="10" spans="1:4">
      <c r="A10" s="4" t="s">
        <v>116</v>
      </c>
      <c r="B10" s="5" t="n">
        <v>772</v>
      </c>
      <c r="C10" s="5" t="n">
        <v>1014</v>
      </c>
      <c r="D10" s="5" t="n">
        <v>110</v>
      </c>
    </row>
    <row r="11" spans="1:4">
      <c r="A11" s="4" t="s">
        <v>87</v>
      </c>
    </row>
    <row r="12" spans="1:4">
      <c r="A12" s="3" t="s">
        <v>583</v>
      </c>
    </row>
    <row r="13" spans="1:4">
      <c r="A13" s="4" t="s">
        <v>116</v>
      </c>
      <c r="B13" s="5" t="n">
        <v>1766</v>
      </c>
      <c r="C13" s="5" t="n">
        <v>1236</v>
      </c>
      <c r="D13" s="5" t="n">
        <v>337</v>
      </c>
    </row>
    <row r="14" spans="1:4">
      <c r="A14" s="4" t="s">
        <v>88</v>
      </c>
    </row>
    <row r="15" spans="1:4">
      <c r="A15" s="3" t="s">
        <v>583</v>
      </c>
    </row>
    <row r="16" spans="1:4">
      <c r="A16" s="4" t="s">
        <v>116</v>
      </c>
      <c r="B16" s="5" t="n">
        <v>3130</v>
      </c>
      <c r="C16" s="5" t="n">
        <v>1347</v>
      </c>
      <c r="D16" s="5" t="n">
        <v>433</v>
      </c>
    </row>
    <row r="17" spans="1:4">
      <c r="A17" s="4" t="s">
        <v>89</v>
      </c>
    </row>
    <row r="18" spans="1:4">
      <c r="A18" s="3" t="s">
        <v>583</v>
      </c>
    </row>
    <row r="19" spans="1:4">
      <c r="A19" s="4" t="s">
        <v>116</v>
      </c>
      <c r="B19" s="7" t="n">
        <v>3069</v>
      </c>
      <c r="C19" s="7" t="n">
        <v>6736</v>
      </c>
      <c r="D19" s="7" t="n">
        <v>8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1</v>
      </c>
      <c r="D2" s="2" t="s">
        <v>78</v>
      </c>
    </row>
    <row r="3" spans="1:4">
      <c r="A3" s="4" t="s">
        <v>134</v>
      </c>
      <c r="B3" s="7" t="n">
        <v>5344</v>
      </c>
    </row>
    <row r="4" spans="1:4">
      <c r="A4" s="4" t="s">
        <v>101</v>
      </c>
    </row>
    <row r="5" spans="1:4">
      <c r="A5" s="4" t="s">
        <v>134</v>
      </c>
      <c r="D5" s="7" t="n">
        <v>28</v>
      </c>
    </row>
    <row r="6" spans="1:4">
      <c r="A6" s="4" t="s">
        <v>103</v>
      </c>
    </row>
    <row r="7" spans="1:4">
      <c r="A7" s="4" t="s">
        <v>134</v>
      </c>
      <c r="C7" s="7" t="n">
        <v>42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584</v>
      </c>
      <c r="B1" s="2" t="s">
        <v>1</v>
      </c>
    </row>
    <row r="2" spans="1:4">
      <c r="B2" s="2" t="s">
        <v>2</v>
      </c>
      <c r="C2" s="2" t="s">
        <v>31</v>
      </c>
      <c r="D2" s="2" t="s">
        <v>78</v>
      </c>
    </row>
    <row r="3" spans="1:4">
      <c r="A3" s="4" t="s">
        <v>585</v>
      </c>
    </row>
    <row r="4" spans="1:4">
      <c r="A4" s="3" t="s">
        <v>545</v>
      </c>
    </row>
    <row r="5" spans="1:4">
      <c r="A5" s="4" t="s">
        <v>586</v>
      </c>
      <c r="B5" s="4" t="s">
        <v>587</v>
      </c>
      <c r="D5" s="4" t="s">
        <v>588</v>
      </c>
    </row>
    <row r="6" spans="1:4">
      <c r="A6" s="4" t="s">
        <v>472</v>
      </c>
      <c r="B6" s="4" t="s">
        <v>473</v>
      </c>
      <c r="C6" s="4" t="s">
        <v>473</v>
      </c>
    </row>
    <row r="7" spans="1:4">
      <c r="A7" s="4" t="s">
        <v>589</v>
      </c>
      <c r="D7" s="4" t="s">
        <v>473</v>
      </c>
    </row>
    <row r="8" spans="1:4">
      <c r="A8" s="4" t="s">
        <v>590</v>
      </c>
      <c r="D8" s="4" t="s">
        <v>591</v>
      </c>
    </row>
    <row r="9" spans="1:4">
      <c r="A9" s="4" t="s">
        <v>592</v>
      </c>
      <c r="B9" s="4" t="s">
        <v>473</v>
      </c>
      <c r="C9" s="4" t="s">
        <v>473</v>
      </c>
      <c r="D9" s="4" t="s">
        <v>593</v>
      </c>
    </row>
    <row r="10" spans="1:4">
      <c r="A10" s="4" t="s">
        <v>594</v>
      </c>
      <c r="B10" s="4" t="s">
        <v>595</v>
      </c>
      <c r="C10" s="4" t="s">
        <v>596</v>
      </c>
      <c r="D10" s="4" t="s">
        <v>597</v>
      </c>
    </row>
    <row r="11" spans="1:4">
      <c r="A11" s="4" t="s">
        <v>598</v>
      </c>
      <c r="B11" s="4" t="s">
        <v>599</v>
      </c>
      <c r="C11" s="4" t="s">
        <v>600</v>
      </c>
      <c r="D11" s="4" t="s">
        <v>601</v>
      </c>
    </row>
    <row r="12" spans="1:4">
      <c r="A12" s="4" t="s">
        <v>474</v>
      </c>
      <c r="B12" s="4" t="s">
        <v>475</v>
      </c>
      <c r="C12" s="4" t="s">
        <v>475</v>
      </c>
      <c r="D12" s="4" t="s">
        <v>475</v>
      </c>
    </row>
    <row r="13" spans="1:4">
      <c r="A13" s="4" t="s">
        <v>602</v>
      </c>
    </row>
    <row r="14" spans="1:4">
      <c r="A14" s="3" t="s">
        <v>545</v>
      </c>
    </row>
    <row r="15" spans="1:4">
      <c r="A15" s="4" t="s">
        <v>586</v>
      </c>
      <c r="C15" s="4" t="s">
        <v>603</v>
      </c>
    </row>
    <row r="16" spans="1:4">
      <c r="A16" s="4" t="s">
        <v>604</v>
      </c>
    </row>
    <row r="17" spans="1:4">
      <c r="A17" s="3" t="s">
        <v>545</v>
      </c>
    </row>
    <row r="18" spans="1:4">
      <c r="A18" s="4" t="s">
        <v>586</v>
      </c>
      <c r="C18" s="4" t="s">
        <v>587</v>
      </c>
    </row>
    <row r="19" spans="1:4">
      <c r="A19" s="4" t="s">
        <v>605</v>
      </c>
    </row>
    <row r="20" spans="1:4">
      <c r="A20" s="3" t="s">
        <v>545</v>
      </c>
    </row>
    <row r="21" spans="1:4">
      <c r="A21" s="4" t="s">
        <v>586</v>
      </c>
      <c r="B21" s="4" t="s">
        <v>606</v>
      </c>
    </row>
    <row r="22" spans="1:4">
      <c r="A22" s="4" t="s">
        <v>472</v>
      </c>
      <c r="B22" s="4" t="s">
        <v>473</v>
      </c>
    </row>
    <row r="23" spans="1:4">
      <c r="A23" s="4" t="s">
        <v>592</v>
      </c>
      <c r="B23" s="4" t="s">
        <v>473</v>
      </c>
    </row>
    <row r="24" spans="1:4">
      <c r="A24" s="4" t="s">
        <v>480</v>
      </c>
      <c r="B24" s="4" t="s">
        <v>607</v>
      </c>
    </row>
    <row r="25" spans="1:4">
      <c r="A25" s="4" t="s">
        <v>474</v>
      </c>
      <c r="B25" s="4" t="s">
        <v>475</v>
      </c>
    </row>
    <row r="26" spans="1:4">
      <c r="A26" s="4" t="s">
        <v>608</v>
      </c>
    </row>
    <row r="27" spans="1:4">
      <c r="A27" s="3" t="s">
        <v>545</v>
      </c>
    </row>
    <row r="28" spans="1:4">
      <c r="A28" s="4" t="s">
        <v>472</v>
      </c>
      <c r="B28" s="4" t="s">
        <v>473</v>
      </c>
    </row>
    <row r="29" spans="1:4">
      <c r="A29" s="4" t="s">
        <v>592</v>
      </c>
      <c r="B29" s="4" t="s">
        <v>473</v>
      </c>
    </row>
    <row r="30" spans="1:4">
      <c r="A30" s="4" t="s">
        <v>594</v>
      </c>
      <c r="B30" s="4" t="s">
        <v>609</v>
      </c>
    </row>
    <row r="31" spans="1:4">
      <c r="A31" s="4" t="s">
        <v>598</v>
      </c>
      <c r="B31" s="4" t="s">
        <v>610</v>
      </c>
    </row>
    <row r="32" spans="1:4">
      <c r="A32" s="4" t="s">
        <v>474</v>
      </c>
      <c r="B32" s="4" t="s">
        <v>475</v>
      </c>
    </row>
    <row r="33" spans="1:4">
      <c r="A33" s="4" t="s">
        <v>611</v>
      </c>
    </row>
    <row r="34" spans="1:4">
      <c r="A34" s="3" t="s">
        <v>545</v>
      </c>
    </row>
    <row r="35" spans="1:4">
      <c r="A35" s="4" t="s">
        <v>586</v>
      </c>
      <c r="B35" s="4" t="s">
        <v>612</v>
      </c>
    </row>
    <row r="36" spans="1:4">
      <c r="A36" s="4" t="s">
        <v>613</v>
      </c>
    </row>
    <row r="37" spans="1:4">
      <c r="A37" s="3" t="s">
        <v>545</v>
      </c>
    </row>
    <row r="38" spans="1:4">
      <c r="A38" s="4" t="s">
        <v>586</v>
      </c>
      <c r="B38" s="4" t="s">
        <v>6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1</v>
      </c>
      <c r="D2" s="2" t="s">
        <v>78</v>
      </c>
    </row>
    <row r="3" spans="1:4">
      <c r="A3" s="3" t="s">
        <v>203</v>
      </c>
    </row>
    <row r="4" spans="1:4">
      <c r="A4" s="4" t="s">
        <v>355</v>
      </c>
      <c r="B4" s="7" t="n">
        <v>-38926</v>
      </c>
      <c r="C4" s="7" t="n">
        <v>-46850</v>
      </c>
      <c r="D4" s="7" t="n">
        <v>-27541</v>
      </c>
    </row>
    <row r="5" spans="1:4">
      <c r="A5" s="4" t="s">
        <v>616</v>
      </c>
      <c r="B5" s="5" t="n">
        <v>2167</v>
      </c>
      <c r="C5" s="5" t="n">
        <v>1029</v>
      </c>
      <c r="D5" s="5" t="n">
        <v>342</v>
      </c>
    </row>
    <row r="6" spans="1:4">
      <c r="A6" s="4" t="s">
        <v>93</v>
      </c>
      <c r="B6" s="7" t="n">
        <v>-36759</v>
      </c>
      <c r="C6" s="7" t="n">
        <v>-45821</v>
      </c>
      <c r="D6" s="7" t="n">
        <v>-271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1</v>
      </c>
      <c r="D2" s="2" t="s">
        <v>78</v>
      </c>
    </row>
    <row r="3" spans="1:4">
      <c r="A3" s="3" t="s">
        <v>618</v>
      </c>
    </row>
    <row r="4" spans="1:4">
      <c r="A4" s="4" t="s">
        <v>619</v>
      </c>
      <c r="B4" s="7" t="n">
        <v>0</v>
      </c>
      <c r="C4" s="7" t="n">
        <v>0</v>
      </c>
      <c r="D4" s="7" t="n">
        <v>0</v>
      </c>
    </row>
    <row r="5" spans="1:4">
      <c r="A5" s="4" t="s">
        <v>620</v>
      </c>
      <c r="B5" s="5" t="n">
        <v>82</v>
      </c>
      <c r="C5" s="5" t="n">
        <v>22</v>
      </c>
      <c r="D5" s="5" t="n">
        <v>17</v>
      </c>
    </row>
    <row r="6" spans="1:4">
      <c r="A6" s="4" t="s">
        <v>616</v>
      </c>
      <c r="B6" s="5" t="n">
        <v>976</v>
      </c>
      <c r="C6" s="5" t="n">
        <v>308</v>
      </c>
      <c r="D6" s="5" t="n">
        <v>80</v>
      </c>
    </row>
    <row r="7" spans="1:4">
      <c r="A7" s="4" t="s">
        <v>621</v>
      </c>
      <c r="B7" s="5" t="n">
        <v>1058</v>
      </c>
      <c r="C7" s="5" t="n">
        <v>330</v>
      </c>
      <c r="D7" s="5" t="n">
        <v>97</v>
      </c>
    </row>
    <row r="8" spans="1:4">
      <c r="A8" s="3" t="s">
        <v>622</v>
      </c>
    </row>
    <row r="9" spans="1:4">
      <c r="A9" s="4" t="s">
        <v>619</v>
      </c>
      <c r="B9" s="5" t="n">
        <v>13</v>
      </c>
      <c r="C9" s="5" t="n">
        <v>5</v>
      </c>
      <c r="D9" s="5" t="n">
        <v>4</v>
      </c>
    </row>
    <row r="10" spans="1:4">
      <c r="A10" s="4" t="s">
        <v>620</v>
      </c>
      <c r="B10" s="5" t="n">
        <v>1</v>
      </c>
    </row>
    <row r="11" spans="1:4">
      <c r="A11" s="4" t="s">
        <v>616</v>
      </c>
      <c r="B11" s="5" t="n">
        <v>-224</v>
      </c>
    </row>
    <row r="12" spans="1:4">
      <c r="A12" s="4" t="s">
        <v>623</v>
      </c>
      <c r="B12" s="5" t="n">
        <v>-210</v>
      </c>
      <c r="C12" s="5" t="n">
        <v>5</v>
      </c>
      <c r="D12" s="5" t="n">
        <v>4</v>
      </c>
    </row>
    <row r="13" spans="1:4">
      <c r="A13" s="4" t="s">
        <v>624</v>
      </c>
      <c r="B13" s="7" t="n">
        <v>848</v>
      </c>
      <c r="C13" s="7" t="n">
        <v>335</v>
      </c>
      <c r="D13" s="7" t="n">
        <v>1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1</v>
      </c>
      <c r="D2" s="2" t="s">
        <v>78</v>
      </c>
    </row>
    <row r="3" spans="1:4">
      <c r="A3" s="3" t="s">
        <v>203</v>
      </c>
    </row>
    <row r="4" spans="1:4">
      <c r="A4" s="4" t="s">
        <v>626</v>
      </c>
      <c r="B4" s="4" t="s">
        <v>627</v>
      </c>
      <c r="C4" s="4" t="s">
        <v>627</v>
      </c>
      <c r="D4" s="4" t="s">
        <v>627</v>
      </c>
    </row>
    <row r="5" spans="1:4">
      <c r="A5" s="4" t="s">
        <v>628</v>
      </c>
      <c r="B5" s="4" t="s">
        <v>629</v>
      </c>
      <c r="C5" s="4" t="s">
        <v>630</v>
      </c>
      <c r="D5" s="4" t="s">
        <v>630</v>
      </c>
    </row>
    <row r="6" spans="1:4">
      <c r="A6" s="4" t="s">
        <v>631</v>
      </c>
      <c r="B6" s="4" t="s">
        <v>632</v>
      </c>
      <c r="C6" s="4" t="s">
        <v>633</v>
      </c>
      <c r="D6" s="4" t="s">
        <v>634</v>
      </c>
    </row>
    <row r="7" spans="1:4">
      <c r="A7" s="4" t="s">
        <v>140</v>
      </c>
      <c r="B7" s="4" t="s">
        <v>635</v>
      </c>
      <c r="C7" s="4" t="s">
        <v>636</v>
      </c>
      <c r="D7" s="4" t="s">
        <v>637</v>
      </c>
    </row>
    <row r="8" spans="1:4">
      <c r="A8" s="4" t="s">
        <v>638</v>
      </c>
      <c r="B8" s="4" t="s">
        <v>639</v>
      </c>
      <c r="C8" s="4" t="s">
        <v>637</v>
      </c>
      <c r="D8" s="4" t="s">
        <v>640</v>
      </c>
    </row>
    <row r="9" spans="1:4">
      <c r="A9" s="4" t="s">
        <v>641</v>
      </c>
      <c r="B9" s="4" t="s">
        <v>642</v>
      </c>
      <c r="C9" s="4" t="s">
        <v>637</v>
      </c>
      <c r="D9" s="4" t="s">
        <v>643</v>
      </c>
    </row>
    <row r="10" spans="1:4">
      <c r="A10" s="4" t="s">
        <v>644</v>
      </c>
      <c r="B10" s="4" t="s">
        <v>645</v>
      </c>
      <c r="C10" s="4" t="s">
        <v>646</v>
      </c>
    </row>
    <row r="11" spans="1:4">
      <c r="A11" s="4" t="s">
        <v>99</v>
      </c>
      <c r="B11" s="4" t="s">
        <v>647</v>
      </c>
      <c r="C11" s="4" t="s">
        <v>648</v>
      </c>
      <c r="D11" s="4" t="s">
        <v>6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B1" s="2" t="s">
        <v>1</v>
      </c>
    </row>
    <row r="2" spans="1:4">
      <c r="B2" s="2" t="s">
        <v>2</v>
      </c>
      <c r="C2" s="2" t="s">
        <v>31</v>
      </c>
      <c r="D2" s="2" t="s">
        <v>78</v>
      </c>
    </row>
    <row r="3" spans="1:4">
      <c r="A3" s="3" t="s">
        <v>650</v>
      </c>
    </row>
    <row r="4" spans="1:4">
      <c r="A4" s="4" t="s">
        <v>651</v>
      </c>
      <c r="B4" s="4" t="s">
        <v>627</v>
      </c>
      <c r="C4" s="4" t="s">
        <v>627</v>
      </c>
      <c r="D4" s="4" t="s">
        <v>627</v>
      </c>
    </row>
    <row r="5" spans="1:4">
      <c r="A5" s="4" t="s">
        <v>652</v>
      </c>
      <c r="B5" s="7" t="n">
        <v>13100000</v>
      </c>
      <c r="C5" s="7" t="n">
        <v>14600000</v>
      </c>
      <c r="D5" s="7" t="n">
        <v>10100000</v>
      </c>
    </row>
    <row r="6" spans="1:4">
      <c r="A6" s="4" t="s">
        <v>653</v>
      </c>
      <c r="B6" s="5" t="n">
        <v>122000</v>
      </c>
    </row>
    <row r="7" spans="1:4">
      <c r="A7" s="4" t="s">
        <v>654</v>
      </c>
      <c r="B7" s="7" t="n">
        <v>5441000</v>
      </c>
      <c r="C7" s="7" t="n">
        <v>3304000</v>
      </c>
      <c r="D7" s="7" t="n">
        <v>2846000</v>
      </c>
    </row>
    <row r="8" spans="1:4">
      <c r="A8" s="4" t="s">
        <v>655</v>
      </c>
      <c r="B8" s="4" t="s">
        <v>656</v>
      </c>
    </row>
    <row r="9" spans="1:4">
      <c r="A9" s="4" t="s">
        <v>657</v>
      </c>
    </row>
    <row r="10" spans="1:4">
      <c r="A10" s="3" t="s">
        <v>650</v>
      </c>
    </row>
    <row r="11" spans="1:4">
      <c r="A11" s="4" t="s">
        <v>658</v>
      </c>
      <c r="B11" s="5" t="n">
        <v>2029</v>
      </c>
    </row>
    <row r="12" spans="1:4">
      <c r="A12" s="4" t="s">
        <v>659</v>
      </c>
    </row>
    <row r="13" spans="1:4">
      <c r="A13" s="3" t="s">
        <v>650</v>
      </c>
    </row>
    <row r="14" spans="1:4">
      <c r="A14" s="4" t="s">
        <v>660</v>
      </c>
      <c r="B14" s="7" t="n">
        <v>3600000</v>
      </c>
    </row>
    <row r="15" spans="1:4">
      <c r="A15" s="4" t="s">
        <v>619</v>
      </c>
    </row>
    <row r="16" spans="1:4">
      <c r="A16" s="3" t="s">
        <v>650</v>
      </c>
    </row>
    <row r="17" spans="1:4">
      <c r="A17" s="4" t="s">
        <v>661</v>
      </c>
      <c r="B17" s="7" t="n">
        <v>151100000</v>
      </c>
    </row>
    <row r="18" spans="1:4">
      <c r="A18" s="4" t="s">
        <v>658</v>
      </c>
      <c r="B18" s="5" t="n">
        <v>2026</v>
      </c>
    </row>
    <row r="19" spans="1:4">
      <c r="A19" s="4" t="s">
        <v>662</v>
      </c>
      <c r="B19" s="7" t="n">
        <v>19300000</v>
      </c>
    </row>
    <row r="20" spans="1:4">
      <c r="A20" s="4" t="s">
        <v>663</v>
      </c>
      <c r="B20" s="5" t="n">
        <v>2031</v>
      </c>
    </row>
    <row r="21" spans="1:4">
      <c r="A21" s="4" t="s">
        <v>664</v>
      </c>
      <c r="B21" s="7" t="n">
        <v>3500000</v>
      </c>
    </row>
    <row r="22" spans="1:4">
      <c r="A22" s="4" t="s">
        <v>665</v>
      </c>
    </row>
    <row r="23" spans="1:4">
      <c r="A23" s="3" t="s">
        <v>650</v>
      </c>
    </row>
    <row r="24" spans="1:4">
      <c r="A24" s="4" t="s">
        <v>660</v>
      </c>
      <c r="B24" s="5" t="n">
        <v>3500000</v>
      </c>
    </row>
    <row r="25" spans="1:4">
      <c r="A25" s="4" t="s">
        <v>620</v>
      </c>
    </row>
    <row r="26" spans="1:4">
      <c r="A26" s="3" t="s">
        <v>650</v>
      </c>
    </row>
    <row r="27" spans="1:4">
      <c r="A27" s="4" t="s">
        <v>661</v>
      </c>
      <c r="B27" s="5" t="n">
        <v>86100000</v>
      </c>
    </row>
    <row r="28" spans="1:4">
      <c r="A28" s="4" t="s">
        <v>662</v>
      </c>
      <c r="B28" s="5" t="n">
        <v>11600000</v>
      </c>
    </row>
    <row r="29" spans="1:4">
      <c r="A29" s="4" t="s">
        <v>664</v>
      </c>
      <c r="B29" s="5" t="n">
        <v>3500000</v>
      </c>
    </row>
    <row r="30" spans="1:4">
      <c r="A30" s="4" t="s">
        <v>616</v>
      </c>
    </row>
    <row r="31" spans="1:4">
      <c r="A31" s="3" t="s">
        <v>650</v>
      </c>
    </row>
    <row r="32" spans="1:4">
      <c r="A32" s="4" t="s">
        <v>660</v>
      </c>
      <c r="B32" s="7" t="n">
        <v>660000</v>
      </c>
    </row>
    <row r="33" spans="1:4">
      <c r="A33" s="4" t="s">
        <v>663</v>
      </c>
      <c r="B33" s="5" t="n">
        <v>20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1</v>
      </c>
    </row>
    <row r="2" spans="1:3">
      <c r="A2" s="3" t="s">
        <v>667</v>
      </c>
    </row>
    <row r="3" spans="1:3">
      <c r="A3" s="4" t="s">
        <v>661</v>
      </c>
      <c r="B3" s="7" t="n">
        <v>49100</v>
      </c>
      <c r="C3" s="7" t="n">
        <v>38049</v>
      </c>
    </row>
    <row r="4" spans="1:3">
      <c r="A4" s="4" t="s">
        <v>668</v>
      </c>
      <c r="B4" s="5" t="n">
        <v>1164</v>
      </c>
      <c r="C4" s="5" t="n">
        <v>2196</v>
      </c>
    </row>
    <row r="5" spans="1:3">
      <c r="A5" s="4" t="s">
        <v>140</v>
      </c>
      <c r="B5" s="5" t="n">
        <v>3388</v>
      </c>
      <c r="C5" s="5" t="n">
        <v>1256</v>
      </c>
    </row>
    <row r="6" spans="1:3">
      <c r="A6" s="4" t="s">
        <v>644</v>
      </c>
      <c r="B6" s="5" t="n">
        <v>2233</v>
      </c>
      <c r="C6" s="5" t="n">
        <v>1074</v>
      </c>
    </row>
    <row r="7" spans="1:3">
      <c r="A7" s="4" t="s">
        <v>669</v>
      </c>
      <c r="B7" s="5" t="n">
        <v>55885</v>
      </c>
      <c r="C7" s="5" t="n">
        <v>42575</v>
      </c>
    </row>
    <row r="8" spans="1:3">
      <c r="A8" s="4" t="s">
        <v>670</v>
      </c>
      <c r="B8" s="5" t="n">
        <v>-54615</v>
      </c>
      <c r="C8" s="5" t="n">
        <v>-41484</v>
      </c>
    </row>
    <row r="9" spans="1:3">
      <c r="A9" s="4" t="s">
        <v>671</v>
      </c>
      <c r="B9" s="5" t="n">
        <v>1270</v>
      </c>
      <c r="C9" s="5" t="n">
        <v>1091</v>
      </c>
    </row>
    <row r="10" spans="1:3">
      <c r="A10" s="3" t="s">
        <v>672</v>
      </c>
    </row>
    <row r="11" spans="1:3">
      <c r="A11" s="4" t="s">
        <v>673</v>
      </c>
      <c r="B11" s="5" t="n">
        <v>-1072</v>
      </c>
      <c r="C11" s="5" t="n">
        <v>-1104</v>
      </c>
    </row>
    <row r="12" spans="1:3">
      <c r="A12" s="4" t="s">
        <v>674</v>
      </c>
      <c r="B12" s="5" t="n">
        <v>-1072</v>
      </c>
      <c r="C12" s="5" t="n">
        <v>-1104</v>
      </c>
    </row>
    <row r="13" spans="1:3">
      <c r="A13" s="4" t="s">
        <v>675</v>
      </c>
      <c r="C13" s="7" t="n">
        <v>-13</v>
      </c>
    </row>
    <row r="14" spans="1:3">
      <c r="A14" s="4" t="s">
        <v>676</v>
      </c>
      <c r="B14" s="7" t="n">
        <v>1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1</v>
      </c>
      <c r="D2" s="2" t="s">
        <v>78</v>
      </c>
    </row>
    <row r="3" spans="1:4">
      <c r="A3" s="3" t="s">
        <v>203</v>
      </c>
    </row>
    <row r="4" spans="1:4">
      <c r="A4" s="4" t="s">
        <v>678</v>
      </c>
      <c r="B4" s="7" t="n">
        <v>3304</v>
      </c>
      <c r="C4" s="7" t="n">
        <v>2846</v>
      </c>
    </row>
    <row r="5" spans="1:4">
      <c r="A5" s="4" t="s">
        <v>679</v>
      </c>
      <c r="B5" s="5" t="n">
        <v>224</v>
      </c>
      <c r="C5" s="5" t="n">
        <v>6</v>
      </c>
      <c r="D5" s="7" t="n">
        <v>1351</v>
      </c>
    </row>
    <row r="6" spans="1:4">
      <c r="A6" s="4" t="s">
        <v>680</v>
      </c>
      <c r="B6" s="5" t="n">
        <v>1913</v>
      </c>
      <c r="C6" s="5" t="n">
        <v>452</v>
      </c>
      <c r="D6" s="5" t="n">
        <v>1495</v>
      </c>
    </row>
    <row r="7" spans="1:4">
      <c r="A7" s="4" t="s">
        <v>681</v>
      </c>
      <c r="B7" s="7" t="n">
        <v>5441</v>
      </c>
      <c r="C7" s="7" t="n">
        <v>3304</v>
      </c>
      <c r="D7" s="7" t="n">
        <v>28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1</v>
      </c>
      <c r="D2" s="2" t="s">
        <v>78</v>
      </c>
    </row>
    <row r="3" spans="1:4">
      <c r="A3" s="3" t="s">
        <v>683</v>
      </c>
    </row>
    <row r="4" spans="1:4">
      <c r="A4" s="4" t="s">
        <v>684</v>
      </c>
      <c r="B4" s="7" t="n">
        <v>-37607</v>
      </c>
      <c r="C4" s="7" t="n">
        <v>-46156</v>
      </c>
      <c r="D4" s="7" t="n">
        <v>-27300</v>
      </c>
    </row>
    <row r="5" spans="1:4">
      <c r="A5" s="3" t="s">
        <v>685</v>
      </c>
    </row>
    <row r="6" spans="1:4">
      <c r="A6" s="4" t="s">
        <v>97</v>
      </c>
      <c r="B6" s="5" t="n">
        <v>19988</v>
      </c>
      <c r="C6" s="5" t="n">
        <v>4704</v>
      </c>
      <c r="D6" s="5" t="n">
        <v>2999</v>
      </c>
    </row>
    <row r="7" spans="1:4">
      <c r="A7" s="4" t="s">
        <v>96</v>
      </c>
      <c r="B7" s="9" t="n">
        <v>-1.88</v>
      </c>
      <c r="C7" s="9" t="n">
        <v>-9.81</v>
      </c>
      <c r="D7" s="9" t="n">
        <v>-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1</v>
      </c>
      <c r="D2" s="2" t="s">
        <v>78</v>
      </c>
    </row>
    <row r="3" spans="1:4">
      <c r="A3" s="3" t="s">
        <v>687</v>
      </c>
    </row>
    <row r="4" spans="1:4">
      <c r="A4" s="4" t="s">
        <v>688</v>
      </c>
      <c r="B4" s="5" t="n">
        <v>13574086</v>
      </c>
      <c r="C4" s="5" t="n">
        <v>44537940</v>
      </c>
      <c r="D4" s="5" t="n">
        <v>37791639</v>
      </c>
    </row>
    <row r="5" spans="1:4">
      <c r="A5" s="4" t="s">
        <v>689</v>
      </c>
    </row>
    <row r="6" spans="1:4">
      <c r="A6" s="3" t="s">
        <v>687</v>
      </c>
    </row>
    <row r="7" spans="1:4">
      <c r="A7" s="4" t="s">
        <v>688</v>
      </c>
      <c r="C7" s="5" t="n">
        <v>34610979</v>
      </c>
      <c r="D7" s="5" t="n">
        <v>29666693</v>
      </c>
    </row>
    <row r="8" spans="1:4">
      <c r="A8" s="4" t="s">
        <v>585</v>
      </c>
    </row>
    <row r="9" spans="1:4">
      <c r="A9" s="3" t="s">
        <v>687</v>
      </c>
    </row>
    <row r="10" spans="1:4">
      <c r="A10" s="4" t="s">
        <v>688</v>
      </c>
      <c r="B10" s="5" t="n">
        <v>13016402</v>
      </c>
      <c r="C10" s="5" t="n">
        <v>9543966</v>
      </c>
      <c r="D10" s="5" t="n">
        <v>7591950</v>
      </c>
    </row>
    <row r="11" spans="1:4">
      <c r="A11" s="4" t="s">
        <v>690</v>
      </c>
    </row>
    <row r="12" spans="1:4">
      <c r="A12" s="3" t="s">
        <v>687</v>
      </c>
    </row>
    <row r="13" spans="1:4">
      <c r="A13" s="4" t="s">
        <v>688</v>
      </c>
      <c r="B13" s="5" t="n">
        <v>77883</v>
      </c>
      <c r="C13" s="5" t="n">
        <v>62500</v>
      </c>
    </row>
    <row r="14" spans="1:4">
      <c r="A14" s="4" t="s">
        <v>691</v>
      </c>
    </row>
    <row r="15" spans="1:4">
      <c r="A15" s="3" t="s">
        <v>687</v>
      </c>
    </row>
    <row r="16" spans="1:4">
      <c r="A16" s="4" t="s">
        <v>688</v>
      </c>
      <c r="B16" s="5" t="n">
        <v>335116</v>
      </c>
      <c r="C16" s="5" t="n">
        <v>283524</v>
      </c>
      <c r="D16" s="5" t="n">
        <v>335502</v>
      </c>
    </row>
    <row r="17" spans="1:4">
      <c r="A17" s="4" t="s">
        <v>692</v>
      </c>
    </row>
    <row r="18" spans="1:4">
      <c r="A18" s="3" t="s">
        <v>687</v>
      </c>
    </row>
    <row r="19" spans="1:4">
      <c r="A19" s="4" t="s">
        <v>688</v>
      </c>
      <c r="B19" s="5" t="n">
        <v>144685</v>
      </c>
    </row>
    <row r="20" spans="1:4">
      <c r="A20" s="4" t="s">
        <v>693</v>
      </c>
    </row>
    <row r="21" spans="1:4">
      <c r="A21" s="3" t="s">
        <v>687</v>
      </c>
    </row>
    <row r="22" spans="1:4">
      <c r="A22" s="4" t="s">
        <v>688</v>
      </c>
      <c r="C22" s="5" t="n">
        <v>36971</v>
      </c>
      <c r="D22" s="5" t="n">
        <v>1974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4</v>
      </c>
      <c r="B1" s="2" t="s">
        <v>1</v>
      </c>
    </row>
    <row r="2" spans="1:4">
      <c r="B2" s="2" t="s">
        <v>2</v>
      </c>
      <c r="C2" s="2" t="s">
        <v>31</v>
      </c>
      <c r="D2" s="2" t="s">
        <v>78</v>
      </c>
    </row>
    <row r="3" spans="1:4">
      <c r="A3" s="3" t="s">
        <v>212</v>
      </c>
    </row>
    <row r="4" spans="1:4">
      <c r="A4" s="4" t="s">
        <v>695</v>
      </c>
      <c r="B4" s="4" t="s">
        <v>696</v>
      </c>
    </row>
    <row r="5" spans="1:4">
      <c r="A5" s="4" t="s">
        <v>697</v>
      </c>
      <c r="B5" s="7" t="n">
        <v>1400000</v>
      </c>
      <c r="C5" s="7" t="n">
        <v>1500000</v>
      </c>
      <c r="D5" s="7" t="n">
        <v>8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1</v>
      </c>
      <c r="D2" s="2" t="s">
        <v>78</v>
      </c>
    </row>
    <row r="3" spans="1:4">
      <c r="A3" s="3" t="s">
        <v>136</v>
      </c>
    </row>
    <row r="4" spans="1:4">
      <c r="A4" s="4" t="s">
        <v>117</v>
      </c>
      <c r="B4" s="7" t="n">
        <v>-37607</v>
      </c>
      <c r="C4" s="7" t="n">
        <v>-46156</v>
      </c>
      <c r="D4" s="7" t="n">
        <v>-27300</v>
      </c>
    </row>
    <row r="5" spans="1:4">
      <c r="A5" s="3" t="s">
        <v>137</v>
      </c>
    </row>
    <row r="6" spans="1:4">
      <c r="A6" s="4" t="s">
        <v>138</v>
      </c>
      <c r="B6" s="5" t="n">
        <v>4575</v>
      </c>
      <c r="C6" s="5" t="n">
        <v>2758</v>
      </c>
      <c r="D6" s="5" t="n">
        <v>1377</v>
      </c>
    </row>
    <row r="7" spans="1:4">
      <c r="A7" s="4" t="s">
        <v>139</v>
      </c>
      <c r="B7" s="5" t="n">
        <v>4004</v>
      </c>
      <c r="C7" s="5" t="n">
        <v>2834</v>
      </c>
      <c r="D7" s="5" t="n">
        <v>1384</v>
      </c>
    </row>
    <row r="8" spans="1:4">
      <c r="A8" s="4" t="s">
        <v>140</v>
      </c>
      <c r="B8" s="5" t="n">
        <v>9452</v>
      </c>
      <c r="C8" s="5" t="n">
        <v>10568</v>
      </c>
      <c r="D8" s="5" t="n">
        <v>1807</v>
      </c>
    </row>
    <row r="9" spans="1:4">
      <c r="A9" s="4" t="s">
        <v>141</v>
      </c>
      <c r="B9" s="5" t="n">
        <v>627</v>
      </c>
      <c r="C9" s="5" t="n">
        <v>190</v>
      </c>
      <c r="D9" s="5" t="n">
        <v>50</v>
      </c>
    </row>
    <row r="10" spans="1:4">
      <c r="A10" s="4" t="s">
        <v>142</v>
      </c>
      <c r="B10" s="5" t="n">
        <v>355</v>
      </c>
    </row>
    <row r="11" spans="1:4">
      <c r="A11" s="3" t="s">
        <v>143</v>
      </c>
    </row>
    <row r="12" spans="1:4">
      <c r="A12" s="4" t="s">
        <v>144</v>
      </c>
      <c r="B12" s="5" t="n">
        <v>-20041</v>
      </c>
      <c r="C12" s="5" t="n">
        <v>-8314</v>
      </c>
      <c r="D12" s="5" t="n">
        <v>-8659</v>
      </c>
    </row>
    <row r="13" spans="1:4">
      <c r="A13" s="4" t="s">
        <v>35</v>
      </c>
      <c r="B13" s="5" t="n">
        <v>-4600</v>
      </c>
      <c r="C13" s="5" t="n">
        <v>-1289</v>
      </c>
      <c r="D13" s="5" t="n">
        <v>-807</v>
      </c>
    </row>
    <row r="14" spans="1:4">
      <c r="A14" s="4" t="s">
        <v>42</v>
      </c>
      <c r="B14" s="5" t="n">
        <v>-1136</v>
      </c>
      <c r="C14" s="5" t="n">
        <v>-2006</v>
      </c>
      <c r="D14" s="5" t="n">
        <v>-591</v>
      </c>
    </row>
    <row r="15" spans="1:4">
      <c r="A15" s="4" t="s">
        <v>145</v>
      </c>
      <c r="B15" s="5" t="n">
        <v>-4468</v>
      </c>
      <c r="C15" s="5" t="n">
        <v>-5384</v>
      </c>
      <c r="D15" s="5" t="n">
        <v>-3161</v>
      </c>
    </row>
    <row r="16" spans="1:4">
      <c r="A16" s="4" t="s">
        <v>45</v>
      </c>
      <c r="B16" s="5" t="n">
        <v>224</v>
      </c>
      <c r="C16" s="5" t="n">
        <v>-121</v>
      </c>
      <c r="D16" s="5" t="n">
        <v>368</v>
      </c>
    </row>
    <row r="17" spans="1:4">
      <c r="A17" s="4" t="s">
        <v>146</v>
      </c>
      <c r="B17" s="5" t="n">
        <v>1772</v>
      </c>
      <c r="C17" s="5" t="n">
        <v>696</v>
      </c>
      <c r="D17" s="5" t="n">
        <v>7277</v>
      </c>
    </row>
    <row r="18" spans="1:4">
      <c r="A18" s="4" t="s">
        <v>147</v>
      </c>
      <c r="B18" s="5" t="n">
        <v>25888</v>
      </c>
      <c r="C18" s="5" t="n">
        <v>24155</v>
      </c>
      <c r="D18" s="5" t="n">
        <v>16326</v>
      </c>
    </row>
    <row r="19" spans="1:4">
      <c r="A19" s="4" t="s">
        <v>148</v>
      </c>
      <c r="B19" s="5" t="n">
        <v>-20955</v>
      </c>
      <c r="C19" s="5" t="n">
        <v>-22069</v>
      </c>
      <c r="D19" s="5" t="n">
        <v>-11929</v>
      </c>
    </row>
    <row r="20" spans="1:4">
      <c r="A20" s="3" t="s">
        <v>149</v>
      </c>
    </row>
    <row r="21" spans="1:4">
      <c r="A21" s="4" t="s">
        <v>150</v>
      </c>
      <c r="B21" s="5" t="n">
        <v>-4491</v>
      </c>
      <c r="C21" s="5" t="n">
        <v>-3868</v>
      </c>
      <c r="D21" s="5" t="n">
        <v>-2370</v>
      </c>
    </row>
    <row r="22" spans="1:4">
      <c r="A22" s="4" t="s">
        <v>151</v>
      </c>
      <c r="B22" s="5" t="n">
        <v>-6750</v>
      </c>
      <c r="C22" s="5" t="n">
        <v>-1426</v>
      </c>
    </row>
    <row r="23" spans="1:4">
      <c r="A23" s="4" t="s">
        <v>152</v>
      </c>
      <c r="B23" s="5" t="n">
        <v>-11241</v>
      </c>
      <c r="C23" s="5" t="n">
        <v>-5294</v>
      </c>
      <c r="D23" s="5" t="n">
        <v>-2370</v>
      </c>
    </row>
    <row r="24" spans="1:4">
      <c r="A24" s="3" t="s">
        <v>153</v>
      </c>
    </row>
    <row r="25" spans="1:4">
      <c r="A25" s="4" t="s">
        <v>154</v>
      </c>
      <c r="B25" s="5" t="n">
        <v>137216</v>
      </c>
      <c r="C25" s="5" t="n">
        <v>-64</v>
      </c>
    </row>
    <row r="26" spans="1:4">
      <c r="A26" s="4" t="s">
        <v>155</v>
      </c>
      <c r="B26" s="5" t="n">
        <v>4252</v>
      </c>
      <c r="C26" s="5" t="n">
        <v>1570</v>
      </c>
      <c r="D26" s="5" t="n">
        <v>466</v>
      </c>
    </row>
    <row r="27" spans="1:4">
      <c r="A27" s="4" t="s">
        <v>156</v>
      </c>
      <c r="B27" s="5" t="n">
        <v>51</v>
      </c>
    </row>
    <row r="28" spans="1:4">
      <c r="A28" s="4" t="s">
        <v>157</v>
      </c>
      <c r="C28" s="5" t="n">
        <v>75731</v>
      </c>
      <c r="D28" s="5" t="n">
        <v>39972</v>
      </c>
    </row>
    <row r="29" spans="1:4">
      <c r="A29" s="4" t="s">
        <v>158</v>
      </c>
      <c r="B29" s="5" t="n">
        <v>50</v>
      </c>
      <c r="C29" s="5" t="n">
        <v>500</v>
      </c>
    </row>
    <row r="30" spans="1:4">
      <c r="A30" s="4" t="s">
        <v>159</v>
      </c>
      <c r="B30" s="5" t="n">
        <v>141569</v>
      </c>
      <c r="C30" s="5" t="n">
        <v>77737</v>
      </c>
      <c r="D30" s="5" t="n">
        <v>40438</v>
      </c>
    </row>
    <row r="31" spans="1:4">
      <c r="A31" s="4" t="s">
        <v>160</v>
      </c>
      <c r="B31" s="5" t="n">
        <v>109373</v>
      </c>
      <c r="C31" s="5" t="n">
        <v>50374</v>
      </c>
      <c r="D31" s="5" t="n">
        <v>26139</v>
      </c>
    </row>
    <row r="32" spans="1:4">
      <c r="A32" s="4" t="s">
        <v>161</v>
      </c>
      <c r="B32" s="5" t="n">
        <v>92348</v>
      </c>
      <c r="C32" s="5" t="n">
        <v>41974</v>
      </c>
      <c r="D32" s="5" t="n">
        <v>15835</v>
      </c>
    </row>
    <row r="33" spans="1:4">
      <c r="A33" s="4" t="s">
        <v>162</v>
      </c>
      <c r="B33" s="5" t="n">
        <v>201721</v>
      </c>
      <c r="C33" s="5" t="n">
        <v>92348</v>
      </c>
      <c r="D33" s="5" t="n">
        <v>41974</v>
      </c>
    </row>
    <row r="34" spans="1:4">
      <c r="A34" s="3" t="s">
        <v>163</v>
      </c>
    </row>
    <row r="35" spans="1:4">
      <c r="A35" s="4" t="s">
        <v>164</v>
      </c>
      <c r="B35" s="5" t="n">
        <v>390</v>
      </c>
      <c r="C35" s="5" t="n">
        <v>17</v>
      </c>
      <c r="D35" s="5" t="n">
        <v>8</v>
      </c>
    </row>
    <row r="36" spans="1:4">
      <c r="A36" s="3" t="s">
        <v>165</v>
      </c>
    </row>
    <row r="37" spans="1:4">
      <c r="A37" s="4" t="s">
        <v>166</v>
      </c>
      <c r="B37" s="5" t="n">
        <v>2357</v>
      </c>
      <c r="C37" s="5" t="n">
        <v>1269</v>
      </c>
    </row>
    <row r="38" spans="1:4">
      <c r="A38" s="4" t="s">
        <v>115</v>
      </c>
      <c r="B38" s="5" t="n">
        <v>606</v>
      </c>
      <c r="C38" s="5" t="n">
        <v>142</v>
      </c>
      <c r="D38" s="5" t="n">
        <v>86</v>
      </c>
    </row>
    <row r="39" spans="1:4">
      <c r="A39" s="4" t="s">
        <v>167</v>
      </c>
      <c r="B39" s="5" t="n">
        <v>84</v>
      </c>
      <c r="C39" s="5" t="n">
        <v>184</v>
      </c>
      <c r="D39" s="7" t="n">
        <v>43</v>
      </c>
    </row>
    <row r="40" spans="1:4">
      <c r="A40" s="4" t="s">
        <v>168</v>
      </c>
      <c r="B40" s="7" t="n">
        <v>164950</v>
      </c>
    </row>
    <row r="41" spans="1:4">
      <c r="A41" s="4" t="s">
        <v>169</v>
      </c>
      <c r="C41" s="7" t="n">
        <v>12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8</v>
      </c>
      <c r="B1" s="2" t="s">
        <v>1</v>
      </c>
    </row>
    <row r="2" spans="1:4">
      <c r="B2" s="2" t="s">
        <v>2</v>
      </c>
      <c r="C2" s="2" t="s">
        <v>31</v>
      </c>
      <c r="D2" s="2" t="s">
        <v>78</v>
      </c>
    </row>
    <row r="3" spans="1:4">
      <c r="A3" s="3" t="s">
        <v>699</v>
      </c>
    </row>
    <row r="4" spans="1:4">
      <c r="A4" s="4" t="s">
        <v>700</v>
      </c>
      <c r="B4" s="7" t="n">
        <v>117788000</v>
      </c>
      <c r="C4" s="7" t="n">
        <v>75667000</v>
      </c>
      <c r="D4" s="7" t="n">
        <v>43051000</v>
      </c>
    </row>
    <row r="5" spans="1:4">
      <c r="A5" s="4" t="s">
        <v>701</v>
      </c>
      <c r="B5" s="5" t="n">
        <v>47614000</v>
      </c>
      <c r="C5" s="5" t="n">
        <v>27979000</v>
      </c>
    </row>
    <row r="6" spans="1:4">
      <c r="A6" s="4" t="s">
        <v>702</v>
      </c>
    </row>
    <row r="7" spans="1:4">
      <c r="A7" s="3" t="s">
        <v>699</v>
      </c>
    </row>
    <row r="8" spans="1:4">
      <c r="A8" s="4" t="s">
        <v>700</v>
      </c>
      <c r="B8" s="5" t="n">
        <v>509000</v>
      </c>
      <c r="C8" s="5" t="n">
        <v>284000</v>
      </c>
      <c r="D8" s="7" t="n">
        <v>0</v>
      </c>
    </row>
    <row r="9" spans="1:4">
      <c r="A9" s="4" t="s">
        <v>701</v>
      </c>
      <c r="B9" s="7" t="n">
        <v>0</v>
      </c>
      <c r="C9" s="7" t="n">
        <v>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06:08:09Z</dcterms:created>
  <dcterms:modified xmlns:dcterms="http://purl.org/dc/terms/" xmlns:xsi="http://www.w3.org/2001/XMLSchema-instance" xsi:type="dcterms:W3CDTF">2017-04-03T06:08:09Z</dcterms:modified>
</cp:coreProperties>
</file>